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epaid Expenses and Other Cu18" sheetId="18" state="visible" r:id="rId18"/>
    <sheet xmlns:r="http://schemas.openxmlformats.org/officeDocument/2006/relationships" name="Accrued Expenses (Tables)" sheetId="19" state="visible" r:id="rId19"/>
    <sheet xmlns:r="http://schemas.openxmlformats.org/officeDocument/2006/relationships" name="Notes Payable (Tables)" sheetId="20" state="visible" r:id="rId20"/>
    <sheet xmlns:r="http://schemas.openxmlformats.org/officeDocument/2006/relationships" name="Capital Stock (Tables)" sheetId="21" state="visible" r:id="rId21"/>
    <sheet xmlns:r="http://schemas.openxmlformats.org/officeDocument/2006/relationships" name="Basis of Presentation (Details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and Other Cu26" sheetId="26" state="visible" r:id="rId26"/>
    <sheet xmlns:r="http://schemas.openxmlformats.org/officeDocument/2006/relationships" name="Accrued Expenses (Details)" sheetId="27" state="visible" r:id="rId27"/>
    <sheet xmlns:r="http://schemas.openxmlformats.org/officeDocument/2006/relationships" name="Notes Payable (Details)" sheetId="28" state="visible" r:id="rId28"/>
    <sheet xmlns:r="http://schemas.openxmlformats.org/officeDocument/2006/relationships" name="Capital Stock (Details)" sheetId="29" state="visible" r:id="rId29"/>
    <sheet xmlns:r="http://schemas.openxmlformats.org/officeDocument/2006/relationships" name="Capital Stock (Details 1)" sheetId="30" state="visible" r:id="rId30"/>
    <sheet xmlns:r="http://schemas.openxmlformats.org/officeDocument/2006/relationships" name="Capital Stock (Details 2)"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333">
  <si>
    <t>Document and Entity Information - shares</t>
  </si>
  <si>
    <t>9 Months Ended</t>
  </si>
  <si>
    <t>Dec. 31, 2017</t>
  </si>
  <si>
    <t>Feb. 09, 2018</t>
  </si>
  <si>
    <t>Document And Entity Information</t>
  </si>
  <si>
    <t>Entity Registrant Name</t>
  </si>
  <si>
    <t>VistaGen Therapeutics, Inc.</t>
  </si>
  <si>
    <t>Entity Central Index Key</t>
  </si>
  <si>
    <t>Document Type</t>
  </si>
  <si>
    <t>10-Q</t>
  </si>
  <si>
    <t>Document Period End Date</t>
  </si>
  <si>
    <t>Dec.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r. 31, 2017</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notes payable</t>
  </si>
  <si>
    <t>Capital lease obligations</t>
  </si>
  <si>
    <t>Total current liabilities</t>
  </si>
  <si>
    <t>Non-current liabilities:</t>
  </si>
  <si>
    <t>Accrued dividends on Series B Preferred Stock</t>
  </si>
  <si>
    <t>Deferred rent liability</t>
  </si>
  <si>
    <t>Total non-current liabilities</t>
  </si>
  <si>
    <t>Total liabilities</t>
  </si>
  <si>
    <t>Commitments and contingencies</t>
  </si>
  <si>
    <t xml:space="preserve"> </t>
  </si>
  <si>
    <t>Stockholders’ equity:</t>
  </si>
  <si>
    <t>Common stock, $0.001 par value; 100,000,000 and 30,000,000 shares authorized at December 31, 2017 and March 31, 2017, respectively; 22,723,504 and 8,974,386 shares issued and outstanding at December 31, 2017 and March 31, 2017, respectively</t>
  </si>
  <si>
    <t>Additional paid-in capital</t>
  </si>
  <si>
    <t>Treasury stock, at cost, 135,665 shares of common stock held at December 31, 2017 and March 31, 2017</t>
  </si>
  <si>
    <t>Accumulated deficit</t>
  </si>
  <si>
    <t>Total stockholders' equity</t>
  </si>
  <si>
    <t>Total liabilities and stockholders' equity</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 Par Share</t>
  </si>
  <si>
    <t>Common Stock, Shares Authorized</t>
  </si>
  <si>
    <t>Common Stock, Shares, Issued</t>
  </si>
  <si>
    <t>Common Stock, Shares, Outstanding</t>
  </si>
  <si>
    <t>Treasury Stock, Shares</t>
  </si>
  <si>
    <t>Preferred Stock, Shares Issued</t>
  </si>
  <si>
    <t>Preferred Stock, Shares Outstanding</t>
  </si>
  <si>
    <t>CONSOLIDATED STATEMENTS OF OPERATIONS AND COMPREHENSIVE LOSS - USD ($)</t>
  </si>
  <si>
    <t>3 Months Ended</t>
  </si>
  <si>
    <t>Dec. 31, 2016</t>
  </si>
  <si>
    <t>Revenues:</t>
  </si>
  <si>
    <t>Sublicense revenue</t>
  </si>
  <si>
    <t>Total revenues</t>
  </si>
  <si>
    <t>Operating expenses:</t>
  </si>
  <si>
    <t>Research and development</t>
  </si>
  <si>
    <t>General and administrative</t>
  </si>
  <si>
    <t>Total operating expenses</t>
  </si>
  <si>
    <t>Loss from operations</t>
  </si>
  <si>
    <t>Other expenses, net:</t>
  </si>
  <si>
    <t>Interest expense, net</t>
  </si>
  <si>
    <t>Loss on extinguishment of accounts payable</t>
  </si>
  <si>
    <t>Loss before income taxes</t>
  </si>
  <si>
    <t>Income taxes</t>
  </si>
  <si>
    <t>Net loss and comprehensive loss</t>
  </si>
  <si>
    <t>Accrued dividends on Series B Preferred stock</t>
  </si>
  <si>
    <t>Deemed dividend from trigger of down round provision feature</t>
  </si>
  <si>
    <t>Deemed dividend on Series B Preferred Units</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Expense related to modification of warrants, including exchange of warrants for common stock</t>
  </si>
  <si>
    <t>Amortization of deferred rent</t>
  </si>
  <si>
    <t>Fair value of common stock granted for services</t>
  </si>
  <si>
    <t>Fair value of Series B Preferred stock granted for services</t>
  </si>
  <si>
    <t>Fair value of warrants granted for services</t>
  </si>
  <si>
    <t>Changes in operating assets and liabilities:</t>
  </si>
  <si>
    <t>Sublicense fee receivable</t>
  </si>
  <si>
    <t>Accounts payable and accrued expenses, including accrued interest</t>
  </si>
  <si>
    <t>Net cash used in operating activities</t>
  </si>
  <si>
    <t>Cash flows from investing activities:</t>
  </si>
  <si>
    <t>Purchases of equipmen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 payable</t>
  </si>
  <si>
    <t>Net cash provided by financing activities</t>
  </si>
  <si>
    <t>Net increase in cash and cash equivalents</t>
  </si>
  <si>
    <t>Cash and cash equivalents at beginning of period</t>
  </si>
  <si>
    <t>Cash and cash equivalents at end of period</t>
  </si>
  <si>
    <t>Supplemental disclosure of noncash activites:</t>
  </si>
  <si>
    <t>Insurance premiums settled by issuing note payable</t>
  </si>
  <si>
    <t>Accrued dividends on Series B Preferred</t>
  </si>
  <si>
    <t>Accrued dividends on Series B Preferred settled upon conversion by issuance of common stock</t>
  </si>
  <si>
    <t>CONSOLIDATED STATEMENTS OF STOCKHOLDERS' EQUITY - 9 months ended Dec. 31, 2017 - USD ($)</t>
  </si>
  <si>
    <t>Common Stock [Member]</t>
  </si>
  <si>
    <t>Additional Paid-in Capital [Member]</t>
  </si>
  <si>
    <t>Treasury Stock [Member]</t>
  </si>
  <si>
    <t>Accumulated Deficit [Member]</t>
  </si>
  <si>
    <t>Total</t>
  </si>
  <si>
    <t>Balances at beginning at Mar. 31, 2017</t>
  </si>
  <si>
    <t>Balances at beginning (in shares) at Mar. 31, 2017</t>
  </si>
  <si>
    <t>Proceeds from sale of common stock and warrants for cash in September 2017 Public Offering, net of underwriting discount and expenses</t>
  </si>
  <si>
    <t>Proceeds from sale of common stock and warrants for cash in September 2017 Public Offering, net of underwriting discount and expenses (in shares)</t>
  </si>
  <si>
    <t>Proceeds from sale of common stock and warrants for cash in December 2017 Public Offering, net of underwriting discount and expenses</t>
  </si>
  <si>
    <t>Proceeds from sale of common stock and warrants for cash in December 2017 Public Offering, net of underwriting discount and expenses (in shares)</t>
  </si>
  <si>
    <t>Proceeds from sale of common stock and warrants for cash in private placement offerings</t>
  </si>
  <si>
    <t>Proceeds from sale of common stock and warrants for cash in private placement offerings (in shares)</t>
  </si>
  <si>
    <t>Stock-based compensation expense</t>
  </si>
  <si>
    <t>Fair value of common stock granted for services (in shares)</t>
  </si>
  <si>
    <t>Fair value of common stock granted in settlement of accounts payable</t>
  </si>
  <si>
    <t>Fair value of common stock granted in settlement of accounts payable (in shares)</t>
  </si>
  <si>
    <t>Increase in fair value attributable to warrant modifications</t>
  </si>
  <si>
    <t>Proceeds from exercise of warrants</t>
  </si>
  <si>
    <t>Proceeds from exercise of warrants (in shares)</t>
  </si>
  <si>
    <t>Balances at end at Dec. 31, 2017</t>
  </si>
  <si>
    <t>Balances at end (in shares) at Dec. 31, 2017</t>
  </si>
  <si>
    <t>Description of Business</t>
  </si>
  <si>
    <t>Notes to Financial Statements</t>
  </si>
  <si>
    <t xml:space="preserve">Overview VistaGen Therapeutics, Inc. (NASDAQ: VTGN),
a Nevada corporation, is a clinical-stage biopharmaceutical company focused on developing new generation medicines for depression
and other central nervous system ( CNS AV-101 is our oral CNS product candidate in
Phase 2 clinical development in the United States, initially as a new generation adjunctive treatment for Major Depressive Disorder
( MDD FDA MOA where modulation of the NMDA receptors, activation of AMPA pathways and/or
key active metabolites of AV-101 may achieve therapeutic benefit PD LID Clinical studies conducted at the U.S. National
Institute of Mental Health ( NIMH NIH ketamine IV We believe orally administered AV-101 may have
potential to deliver ketamine-like antidepressant effects, without ketamine’s psychological side effects and other safety
concerns, and without the need for IV administration. As published in the October 2015 issue of the peer-reviewed, Journal
of Pharmacology and Experimental Therapeutics, The prodrug 4-chlorokynurenine causes ketamine-like
antidepressant effects, but not side effects, by NMDA/glycineB-site inhibition, GlyB In October 2017, we received FDA authorization
to launch our 180-patient Phase 2 multi-center, multi-dose, double blind, placebo-controlled efficacy and safety study of AV-101
as a new generation adjunctive treatment for MDD patients with an inadequate therapeutic response to standard, FDA-approved antidepressants
(the AV-101 MDD Phase 2 Adjunctive Treatment Study MGH New England Journal of Medicine NEJM Journal
of the American Medical Association JAMA CRADA NIMH
AV-101 MDD Phase 2 Monotherapy Study VistaStem Therapeutics ( VistaStem hPSC NCEs RM CardioSafe 3D BlueRock Therapeutics BlueRock
Agreement Subsidiaries As noted above, VistaStem is our wholly-owned
subsidiary. Our Condensed Consolidated Financial Statements in this Quarterly Report on Form 10-Q ( Report </t>
  </si>
  <si>
    <t>Basis of Presentation</t>
  </si>
  <si>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our fiscal year ended March 31, 2017 contained in our Annual Report on Form 10-K, as filed with the Securities
and Exchange Commission ( SEC The accompanying unaudited Condensed Consolidated
Financial Statements have been prepared assuming we will continue as a going concern. As a company having not yet developed commercial
products or achieved sustainable revenues, we have experienced recurring losses and negative cash flows from operations resulting
in a deficit of $152.5 million accumulated from inception (May 1998) through December 31, 2017. We expect losses and negative cash
flows from operations to continue for the foreseeable future as we engage in further development of AV-101, initially as an adjunctive
treatment for MDD, and subsequently as a potential new treatment alternative for other CNS-related conditions, as well as exploring
and potentially executing drug rescue and development opportunities using CardioSafe From our inception through December 31, 2017,
we have financed our operations and technology acquisitions primarily through the issuance and sale of our equity and debt securities
for cash proceeds of approximately $61.4 million, as well as from an aggregate of approximately $17.6 million of government research
grant awards, strategic collaboration payments, intellectual property sublicensing and other revenues. We have also issued equity
securities with an approximate value at issuance of $33.6 million in non-cash settlements of certain liabilities, including liabilities
for professional services rendered to us or as compensation for such services. Additionally, pursuant to our February 2015 CRADA
with the NIH, substantial ongoing Phase 2 clinical development activities relating to the NIMH AV-101 MDD Phase 2 Monotherapy
Study are being sponsored in full, at no cost to us other than supplying clinical trial material, by the NIMH under the direction
of Dr. Carlos Zarate Jr. as Principal Investigator. At December 31, 2017, we had a cash and
cash equivalents balance of $13.0 million. We believe this amount is sufficient to enable us to fund our planned operations for
at least 12 months following the issuance of the financial statements included in this Report. In December 2017, we completed an underwritten
public offering of shares of our common stock and warrants to purchase shares of our common stock at a combined public offering
price of $1.50 per share and related warrant under our Registration Statement on Form S-1 (Registration No. 333-221009), resulting
in gross proceeds of $15.0 million (the December 2017 Public Offering September 2017 Public Offering S-3 Registration Statement Capital Stock, In addition to the sale of our equity securities,
we may also seek to enter additional research and development collaborations that could generate revenue or provide substantial
funding for development of AV-101 and additional product candidates. We may also seek additional government grant awards or agreements
similar to our current CRADA with the NIMH, which provides for the NIMH to fully fund the NIMH AV-101 MDD Phase 2 Monotherapy Study.
Such strategic collaborations may provide non-dilutive resources to advance our strategic initiatives while reducing a portion
of our future cash outlays and working capital requirements. In a manner similar to the BlueRock Agreement, we may also pursue
similar arrangements with third-parties covering other of our intellectual property. Although we may seek additional collaborations
with the U.S. government or other third-parties that could generate revenue and/or non-dilutive funding for development of AV-101
and other product candidates and technologies, as well as new government grant awards and/or agreements similar to our CRADA with
NIMH,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AV-101, initially as an adjunctive
treatment for MDD, and as a potential treatment option for other CNS conditions, as well as various potential applications of our
stem cell technology platform, the availability of, and our ability to obtain, government grant awards and agreements, and our
ability to enter into collaborations on terms acceptable to us. To further advance the clinical development of AV-101 and opportunities
related to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if needed, future financing will be available in sufficient amounts, in a timely manner, or on terms acceptable
to us, if at all. If we are unable to obtain substantial additional financing on a timely basis when neede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densed Consolidated Financial Statements do not include any adjustments that might result from the negative
outcome of this uncertainty. </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1.25 million of sublicense revenue recorded in the quarter ended December 31, 2016 under the BlueRock
Agreement,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of our scientific personnel
and direct project costs. External research and development expenses consist primarily of costs associated with nonclinical and
clinical development of AV-101, now in Phase 2 clinical development, initially for MDD, stem cell technology-related research and
development costs, and costs related to the filing, maintenance and prosecution of patents and patent applications, technology
licenses and protection of other intellectual property. All such costs are charged to expense as incurred. Stock-Based Compensation 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change in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7 and 2016.
Three
Months Ended December 31, Nine
Months Ended December 31,
2017 2016 2017 2016
Research and development expense:
Stock option grants $ 299,100 $ 113,900 $ 627,400 $ 239,900
299,100 113,900 627,400 239,900
General and administrative expense:
Stock option grants 390,200 153,300 759,500 334,000
390,200 153,300 759,500 334,000
Total stock-based compensation expense $ 689,300 $ 267,200 $ 1,386,900 $ 573,900 In April 2017, our Board approved the grant
of options to purchase an aggregate of 880,000 shares of our common stock at an exercise price of $1.96 per share to the independent
members of our Board, our officers and our employees. In September 2017, our stockholders approved an amendment to our 2016 Amended
and Restated Stock Incentive Plan (the 2016 Plan
Assumption: April 2017 September 2017
Market price per share at grant date $ 1.96 $ 1.56
Exercise price per share $ 1.96 $ 1.56
Risk-free interest rate 2.02 % 1.99 %
Contractual or estimated term in years 6.48 6.70
Volatility 83.24 % 92.29 %
Dividend rate 0.0 % 0.0 %
Shares 880,000 770,000
Fair Value per share $ 1.42 $ 1.20 In June 2016, our Board approved the grant of
options to purchase an aggregate of 655,000 shares of our common stock at an exercise price of $3.49 per share to the independent
members of our Board and to our officers, including our then-newly-hired Chief Medical Officer. In September 2016, the Board approved
the grant of an option to purchase 125,000 shares of our common stock at an exercise price of $4.27 per share to another then-newly-hired
officer. We valued the options granted in June 2016 and September 2016 using the Black-Scholes Option Pricing Model and the following
weighted average assumptions:
Assumption: June 2016 September 2016
Market price per share at grant date $ 3.49 $ 4.27
Exercise price per share $ 3.49 $ 4.27
Risk-free interest rate 1.34 % 1.29 %
Contractual or estimated term in years 6.68 6.25
Volatility 81.69 % 83.26 %
Dividend rate 0.0 % 0.0 %
Shares 655,000 125,000
Fair Value per share $ 2.50 $ 3.05 At December 31, 2017, there were stock options
outstanding to purchase 3,279,871 shares of our common stock at a weighted average exercise price of $3.23 per share. See Note 9, Subsequent Events Comprehensive Loss We have no components of other comprehensive
loss other than net loss, and accordingly our comprehensive loss is equivalent to our net loss for the periods presented. Income (Loss) per Common Share 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As a result of our net loss for the periods
presented, potentially dilutive securities were excluded from the computation of net loss per share, as their effect would be antidilutive.
For the three and nine-month periods ended December 31, 2017 and 2016, the accrual for dividends on our Series B 10% Convertible
Preferred Stock ( Series B Preferred Potentially dilutive securities excluded in
determining diluted net loss attributable to common stockholders per common share are as follows:
As of December 31,
2017 2016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3,279,871 1,659,324
Outstanding warrants to purchase common stock 16,918,292 4,550,370
Total 24,426,415 10,437,946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Fair Value Measurements We do not use derivative instruments for hedging
of market risks or for trading or speculative purposes. We carried no assets or liabilities at fair value at December 31, 2017
or March 31, 2017. Recent Accounting Pronouncements Except as described below, there have been no
recent accounting pronouncements or changes in accounting pronouncements during the nine months ended December 31, 2017, as compared
to the recent accounting pronouncements described in our Form 10-K for the fiscal year ended March 31, 2017, that are of significance
or potential significance to us. In July 2017, the Financial Accounting Standards
Board ( FASB ASU ASU 2017-11 ASC 815-40 EPS Capital Stock In February 2016, the FASB issued ASU No. 2016-2,
“Leases.” This ASU requires substantially all leases, including operating leases, to be recognized by lessees on their
balance sheet as a right-of-use asset and corresponding lease liability. This ASU is effective for our interim and annual reporting
periods beginning April 1, 2019 and early adoption is permitted. We are currently evaluating the impact that the adoption of this
ASU will have on our financial statements. In March 2016, the FASB issued ASU No. 2016-09,
“Improvements to Employee Share-Based Payment Accounting,” which simplified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is ASU became effective for our interim and annual reporting periods beginning
April 1, 2017, and the adoption of this standard did not have a material impact on our financial statements. Pursuant to our adoption
of this standard, we elected to account for the impact of option forfeitures as they occur. </t>
  </si>
  <si>
    <t>Prepaid Expenses and Other Current Assets</t>
  </si>
  <si>
    <t xml:space="preserve">Prepaid expenses and other current assets are composed of the following
at December 31, 2017 and March 31, 2017:
December 31, March 31,
2017 2017
AV-101 materials and services $ 770,500 $ 352,800
Insurance 72,300 85,800
Professional services 48,000 -
Public offering expenses 25,900 11,600
All other 23,700 6,400
$ 940,400 $ 456,600 </t>
  </si>
  <si>
    <t>Accrued Expenses</t>
  </si>
  <si>
    <t xml:space="preserve">Accrued expenses are composed of the following at December 31, 2017
and March 31, 2017:
December 31, March 31,
2017 2017
Accrued AV-101 development and related expenses $ 565,700 $ 402,400
Accrued professional services 97,100 37,000
Accrued compensation 105,000 -
All other 3,100 3,600
$ 770,900 $ 443,000 </t>
  </si>
  <si>
    <t>Notes Payable</t>
  </si>
  <si>
    <t>The following table summarizes our unsecured promissory notes at
December 31, 2017 and March 31, 2017.
December 31, 2017 March 31, 2017
Principal Accrued Principal Accrued
Balance Interest Total Balance Interest Total
7.95% and 8.25% Notes payable to insurance
premium financing company (current) $ 43,700 $ - $ 43,700 $ 54,800 $ - $ 54,800
Total notes payable to unrelated parties $ 43,700 $ - $ 43,700 $ 54,800 $ - $ 54,800
less: current portion (43,700 ) - (43,700 ) (54,800 ) - (54,800 )
Net non-current portion $ - $ - $ - $ - $ - $ - In May 2017, we executed a 7.95% promissory
note in the principal amount of $142,400 in connection with insurance policy premiums. The note is payable in monthly installments
of $14,800, including principal and interest, through March 2018, and had a remaining outstanding balance of $43,700 at December
31, 2017. In February 2017, we executed a promissory note in the principal amount of $60,700 in connection with other insurance
policy premiums. That note was payable in monthly installments of $6,300, including principal and interest, and was paid in full
at December 31, 2017.</t>
  </si>
  <si>
    <t>Capital Stock</t>
  </si>
  <si>
    <t>At our Annual Meeting of Stockholders on September
15, 2017, as approved by and recommended to our stockholders by our Board of Directors, our stockholders approved an amendment
to our Restated and Amended Articles of Incorporation to increase the authorized number of shares of common stock that we may issue
from 30.0 million shares to 100.0 million shares. The amendment became effective on September 15, 2017, upon our filing of a certificate
of amendment with the Nevada Secretary of State. Common Stock and Warrants Issued in December
2017 Underwritten Public Offering On December 13, 2017, we completed the December
2017 Public Offering, resulting in gross proceeds of $15.0 million, pursuant to which we offered and sold shares of our common
stock and warrants to purchase shares of our common stock at a combined public offering price of $1.50 per shares and related warrant.
We issued an aggregate of 10,000,000 shares of our common stock and warrants to purchase up to 10,000,000 shares of our common
stock at an exercise price of $1.50 per share (the December 2017 Offering Warrants Commission Common Stock and Warrants Issued in September
2017 Underwritten Public Offering On September 6, 2017, we completed the September
2017 Public Offering, resulting in gross proceeds of approximately $2.4 million, pursuant to which we offered and sold shares of
our common stock and warrants to two of our existing institutional investors. We issued an aggregate of 1,371,430 shares of our
common stock, Series A1 Warrants to purchase up to 1,388,931 shares of common stock and Series A2 Warrants to purchase up to 503,641
of common stock (collectively, the Warrants The Series A1 Warrants to purchase an aggregate
of 1,388,931 shares of our common stock issued in the September 2017 Public Offering have no anti-dilution or other exercise price
or share reset features, except as is customary with respect to a change in our capital structure in the event of a stock split
or dividend, and, accordingly, we have accounted for them as equity warrants. The Series A2 Warrants to purchase an aggregate of
503,641 shares of our common stock contained anti-dilution protection provisions that became effective upon the issuance of common
stock in the December 2017 Public Offering at a price below their then-current $1.82 per share exercise price. The anti-dilution
protection provisions in the Series A2 Warrants constituted a down round feature subject to the guidance in ASU 2017-11. Since
the Series A2 Warrants contained no other provisions which required their treatment as liability warrants rather than equity warrants,
including exercise price or share reset features, except as is customary with respect to a change in our capital structure in the
event of a stock split or dividend and which are also present in the Series A1 Warrants, we also accounted for the Series A2 Warrants
as equity warrants. Our sale of units consisting of common stock
and warrants in the December 2017 Public Offering at an offering price of $1.50 per unit triggered the anti-dilution provisions
of the Series A2 Warrants. In accordance with the anti-dilution terms and formula contained in the Series A2 warrants, the exercise
price of the Series A2 Warrants was reduced to $0.001 per share. In December 2017, certain holders exercised the reset Series A2
warrants to purchase an aggregate of 188,865 shares of our common stock from which we received nominal cash proceeds. In accordance
with the guidance in ASU 2017-11, we recognized the effect of triggering the down round feature as a dividend in our Condensed
Consolidated Statement of Stockholders’ Equity for the nine months ended December 31, 2017 and as an addition to net loss
attributable to common stockholders and in our calculation of basic and fully diluted earnings per share in our Condensed Consolidated
Statement of Operations for the three and nine months ended December 31, 2017. We calculated the dividend from the trigger
of the down round provision feature, $199,200, using the Black Scholes Option Pricing Model and the assumptions indicated in the
table below:
Assumption: Pre-reset Post-reset
Market price per share $ 1.17 $ 1.17
Exercise price per share $ 1.82 $ 0.001
Risk-free interest rate 2.09 % 2.09 %
Remaining contractual term in years 4.73 4.73
Volatility 97.8 % 97.8 %
Dividend rate 0.0 % 0.0 %
Number of warrant shares 503,641 503,641
Fair value per share $ 0.77 $ 1.17 Common Stock and Warrants Issued in Private
Placements During the quarter ended June 30, 2017, in self-placed
private placement transactions, we accepted subscription agreements from individual accredited investors, pursuant to which we
sold to such investors units, at a weighted average purchase price of $2.00 per unit, consisting of an aggregate of 437,751 unregistered
shares of our common stock and warrants, exercisable through April 30, 2021, to purchase an aggregate of 218,875 unregistered shares
of our common stock at a weighted average exercise price of $3.99 per share. The purchasers of the units have no registration rights
with respect to the shares of common stock, warrants or the shares of common stock issuable upon exercise of the warrants comprising
the units sold. The warrants are not exercisable until six months and one day following the date of issuance. We received aggregate
cash proceeds of $873,300 in connection with these self-placed private placement transactions, and the entire amount of the proceeds
was credited to stockholders’ equity. During the quarter ended September 30, 2017,
in a self-placed private placement transaction, we sold to an accredited investor units consisting of 28,572 shares of our unregistered
common stock and warrants exercisable through April 30, 2021 to purchase 28,572 unregistered shares of our common stock at an exercise
price of $4.00 per share. The purchaser of the units has no registration rights with respect to the shares of common stock, warrants
or the shares of common stock issuable upon exercise of the warrants comprising the units sold. The warrants are not exercisable
until six months and one day following the date of issuance. We received cash proceeds of $50,000 from this sale of our securities,
and the entire amount of the proceeds was credited to stockholders’ equity. During the quarter ended December 31, 2017,
in a self-placed private placement transaction, we sold to an accredited investor units consisting of 150,000 shares of our unregistered
common stock and warrants exercisable through November 30, 2021 to purchase 150,000 unregistered shares of our common stock at
an exercise price of $2.00 per share. The purchaser of the units has no registration rights with respect to the shares of common
stock, warrants or the shares of common stock issuable upon exercise of the warrants comprising the units sold. The warrants are
not exercisable until six months and one day following the date of issuance. We received cash proceeds of $150,000 from this sale
of our securities, and the entire amount of the proceeds was credited to stockholders’ equity. Issuance of Common Stock to Professional
Services Providers and in Settlement of Accounts Payable During the quarter ended June 30, 2017, we issued
25,000 shares of our unregistered common stock having a fair value on the date of issuance of $49,800 as partial compensation to
an investor relations service provider. During the quarter ended September 30, 2017,
we issued an aggregate of 927,500 unregistered shares of our common stock, of which 477,500 shares were issued from our 2016 Plan,
for various professional services, including contract research, legal, investor relations and financial advisory services. The
common stock issued had an aggregate fair value of $1,503,600 on the dates issued, of which all but $139,300 has been recognized
as noncash expense through December 31, 2017. The un-expensed portion at December 31, 2017 is being recognized in expense ratably
through July 2019 in accordance with the terms of work orders for certain contract research services to be provided through that
period. During the quarter ended December 31, 2017,
we issued an aggregate of 70,000 unregistered shares of our common stock, all of which were issued from our 2016 Plan for additional
investor relations and financial advisory services. The common stock issued had an aggregate fair value of $140,800 on the dates
issued. During the quarter ended December 31, 2017,
we also issued 500,000 unregistered shares of our common stock having a fair value at the time of issuance of $585,000 and a cash
payment of $76,500 to our contract manufacturing organization ( CMO Modification of Warrants Issued in Private
Placements During the quarter ended September 30, 2017,
our Board of Directors ( Board
Assumption: Pre-modification Post-modification
Market price per share $ 1.54 $ 1.54
Exercise price per share $ 3.99 $ 2.00
Risk-free interest rate 1.62 % 1.62 %
Remaining contractual term in years 3.62 3.62
Volatility 95.5 % 95.5 %
Dividend rate 0.0 % 0.0 %
Number of warrant shares 247,500 495,001
Weighted average fair value per share $ 0.71 $ 0.92 During the quarter ended December 31, 2017,
the Board authorized the modification of outstanding warrants issued in private placement transactions between August 2017 and
November 2017 to reduce the exercise prices of the warrants. We calculated the fair value of the warrants immediately before and
after the modification using the Black Scholes Option Pricing Model and the weighted average assumptions indicated in the table
below. We recognized the additional fair value, $13,000, as warrant modification expense, included as a component of general and
administrative expenses, in our Condensed Consolidated Statement of Operations and Comprehensive Loss for the quarter ended
December 31, 2017.
Assumption: Pre-modification Post-modification
Market price per share $ 1.14 $ 1.14
Exercise price per share $ 2.32 $ 1.58
Risk-free interest rate 2.12 % 2.12 %
Remaining contractual term in years 3.85 3.85
Volatility 98.7 % 98.7 %
Dividend rate 0.0 % 0.0 %
Number of warrant shares 178,572 178,572
Weighted average fair value per share $ 0.64 $ 0.71 Warrants Outstanding Following the warrant issuances in the December
2017 Public Offering, the September 2017 Public Offering, and in our self-placed private placement transactions and the warrant
modifications and exercises described above, at December 31, 2017, we had outstanding warrants to purchase shares of our common
stock at a weighted average exercise price of $2.80 per share as follows:
Warrants
Exercise Outstanding at
Price Expiration December 31,
per Share Date 2017
$ 0.001 9/6/2022 314,776
$ 1.50 11/30/2021 to 12/13/2022 10,150,000
$ 1.82 9/6/2022 to 3/7/2023 1,388,931
$ 2.00 4/30/2021 523,573
$ 3.51 12/31/2021 50,000
$ 4.50 9/26/2019 25,000
$ 5.30 5/16/2021 2,705,883
$ 6.00 9/26/2019 to 11/30/2019 97,750
$ 7.00 12/11/2018 to 3/3/2023 1,346,931
$ 8.00 3/25/2021 185,000
$ 10.00 11/15/2017 to 1/11/2020 20,000
$ 20.00 9/15/2019 110,448
16,918,292 Of the warrants outstanding at December 31,
2017, 2,705,883 shares of common stock underlying the warrants exercisable at $5.30 per share issued in our May 2016 public offering,
1,388,931 shares of common stock underlying the warrants exercisable at $1.82 per share issued in our September 2017 Public Offering
and 10,000,000 shares of common stock underlying the warrants exercisable at $1.50 per share issued in our December 2017 Public
Offering are registered for resale by the warrant holders. At December 31, 2017, warrants to purchase an aggregate of 314,776 registered
shares of our common stock remain subject to down round anti-dilution protection features. The common shares issuable upon exercise
of our remaining outstanding warrants are unregistered. All of the outstanding warrants are exercisable by the holders only by payment in cash of the stated
exercise price per share.</t>
  </si>
  <si>
    <t>Related Party Transactions</t>
  </si>
  <si>
    <t>Cato Holding Company ( CHC CBV CRL CRO Cato Notes In July 2017, we entered into a Master Services
Agreement ( MSA</t>
  </si>
  <si>
    <t>Subsequent Events</t>
  </si>
  <si>
    <t xml:space="preserve">We have evaluated subsequent events through February 9, 2018 and
have identified the following matters requiring disclosure: Exercise of Warrants In January 2018, the holders of Series A2 warrants
to purchase an aggregate of 314,774 shares of our common stock exercised all of such warrants at the reset exercise price of $0.001
per share, as described in Note 7, Capital Stock Grant of Options from 2016 Plan On February 2, 2018, the Compensation Committee
of the Board approved the grant of options to independent members of the Board, officers and employees and certain professional
service providers to purchase an aggregate of 2,150,000 shares of our common stock at an exercise price of $1.16 per share, the
quoted closing price of our common stock on the Nasdaq Capital Markets on the date of the grant. The options are vested 25% upon
grant with the remaining shares vesting ratably over the next twenty-four months. </t>
  </si>
  <si>
    <t>Summary of Significant Accounting Policies (Policies)</t>
  </si>
  <si>
    <t>Summary Of Significant Accounting Policies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1.25 million of sublicense revenue recorded in the quarter ended December 31, 2016 under the BlueRock
Agreement, we do not currently have, nor have we had during the periods covered by this report, any arrangements requiring the
recognition of revenue.</t>
  </si>
  <si>
    <t>Research and Development Expenses</t>
  </si>
  <si>
    <t>Research and development expenses are composed
of both internal and external costs. Internal costs include salaries and employment-related expenses of our scientific personnel
and direct project costs. External research and development expenses consist primarily of costs associated with nonclinical and
clinical development of AV-101, now in Phase 2 clinical development, initially for MDD, stem cell technology-related research and
development costs, and costs related to the filing, maintenance and prosecution of patents and patent applications, technology
licenses and protection of other intellectual property. All such costs are charged to expense as incurred.</t>
  </si>
  <si>
    <t>Stock-Based Compensation</t>
  </si>
  <si>
    <t xml:space="preserve">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change in value is recognized as an expense
during the period over which the services are performed. The table below summarizes stock-based compensation
expense included in the accompanying Condensed Consolidated Statements of Operations and Comprehensive Loss for the three and nine
months ended December 31, 2017 and 2016.
Three
Months Ended December 31, Nine
Months Ended December 31,
2017 2016 2017 2016
Research and development expense:
Stock option grants $ 299,100 $ 113,900 $ 627,400 $ 239,900
299,100 113,900 627,400 239,900
General and administrative expense:
Stock option grants 390,200 153,300 759,500 334,000
390,200 153,300 759,500 334,000
Total stock-based compensation expense $ 689,300 $ 267,200 $ 1,386,900 $ 573,900 In April 2017, our Board approved the grant
of options to purchase an aggregate of 880,000 shares of our common stock at an exercise price of $1.96 per share to the independent
members of our Board, our officers and our employees. In September 2017, our stockholders approved an amendment to our 2016 Amended
and Restated Stock Incentive Plan (the 2016 Plan
Assumption: April 2017 September 2017
Market price per share at grant date $ 1.96 $ 1.56
Exercise price per share $ 1.96 $ 1.56
Risk-free interest rate 2.02 % 1.99 %
Contractual or estimated term in years 6.48 6.70
Volatility 83.24 % 92.29 %
Dividend rate 0.0 % 0.0 %
Shares 880,000 770,000
Fair Value per share $ 1.42 $ 1.20 In June 2016, our Board approved the grant of
options to purchase an aggregate of 655,000 shares of our common stock at an exercise price of $3.49 per share to the independent
members of our Board and to our officers, including our then-newly-hired Chief Medical Officer. In September 2016, the Board approved
the grant of an option to purchase 125,000 shares of our common stock at an exercise price of $4.27 per share to another then-newly-hired
officer. We valued the options granted in June 2016 and September 2016 using the Black-Scholes Option Pricing Model and the following
weighted average assumptions:
Assumption: June 2016 September 2016
Market price per share at grant date $ 3.49 $ 4.27
Exercise price per share $ 3.49 $ 4.27
Risk-free interest rate 1.34 % 1.29 %
Contractual or estimated term in years 6.68 6.25
Volatility 81.69 % 83.26 %
Dividend rate 0.0 % 0.0 %
Shares 655,000 125,000
Fair Value per share $ 2.50 $ 3.05 At December 31, 2017, there were stock options
outstanding to purchase 3,279,871 shares of our common stock at a weighted average exercise price of $3.23 per share. See Note 9, Subsequent Events </t>
  </si>
  <si>
    <t>Comprehensive Loss</t>
  </si>
  <si>
    <t>We have no components of other comprehensive
loss other than net loss, and accordingly our comprehensive loss is equivalent to our net loss for the periods presented.</t>
  </si>
  <si>
    <t>Income (Loss) per Common Share</t>
  </si>
  <si>
    <t xml:space="preserve">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As a result of our net loss for the periods
presented, potentially dilutive securities were excluded from the computation of net loss per share, as their effect would be antidilutive.
For the three and nine-month periods ended December 31, 2017 and 2016, the accrual for dividends on our Series B 10% Convertible
Preferred Stock ( Series B Preferred Potentially dilutive securities excluded in
determining diluted net loss attributable to common stockholders per common share are as follows:
As of December 31,
2017 2016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3,279,871 1,659,324
Outstanding warrants to purchase common stock 16,918,292 4,550,370
Total 24,426,415 10,437,946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Fair Value Measurements</t>
  </si>
  <si>
    <t>We do not use derivative instruments for hedging
of market risks or for trading or speculative purposes. We carried no assets or liabilities at fair value at December 31, 2017
or March 31, 2017.</t>
  </si>
  <si>
    <t>Recent Accounting Pronouncements</t>
  </si>
  <si>
    <t xml:space="preserve">Except as described below, there have been no
recent accounting pronouncements or changes in accounting pronouncements during the nine months ended December 31, 2017, as compared
to the recent accounting pronouncements described in our Form 10-K for the fiscal year ended March 31, 2017, that are of significance
or potential significance to us. In July 2017, the Financial Accounting Standards
Board ( FASB ASU ASU 2017-11 ASC 815-40 EPS Capital Stock In February 2016, the FASB issued ASU No. 2016-2,
“Leases.” This ASU requires substantially all leases, including operating leases, to be recognized by lessees on their
balance sheet as a right-of-use asset and corresponding lease liability. This ASU is effective for our interim and annual reporting
periods beginning April 1, 2019 and early adoption is permitted. We are currently evaluating the impact that the adoption of this
ASU will have on our financial statements. In March 2016, the FASB issued ASU No. 2016-09,
“Improvements to Employee Share-Based Payment Accounting,” which simplified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is ASU became effective for our interim and annual reporting periods beginning
April 1, 2017, and the adoption of this standard did not have a material impact on our financial statements. Pursuant to our adoption
of this standard, we elected to account for the impact of option forfeitures as they occur. </t>
  </si>
  <si>
    <t>Summary of Significant Accounting Policies (Tables)</t>
  </si>
  <si>
    <t>Summary Of Significant Accounting Policies Tables</t>
  </si>
  <si>
    <t>Summary of stock-based compensation expense</t>
  </si>
  <si>
    <t xml:space="preserve">Three
Months Ended December 31, Nine
Months Ended December 31,
2017 2016 2017 2016
Research and development expense:
Stock option grants $ 299,100 $ 113,900 $ 627,400 $ 239,900
299,100 113,900 627,400 239,900
General and administrative expense:
Stock option grants 390,200 153,300 759,500 334,000
390,200 153,300 759,500 334,000
Total stock-based compensation expense $ 689,300 $ 267,200 $ 1,386,900 $ 573,900 </t>
  </si>
  <si>
    <t>Warrant assumptions</t>
  </si>
  <si>
    <t xml:space="preserve">In April 2017, our Board approved the grant
of options to purchase an aggregate of 880,000 shares of our common stock at an exercise price of $1.96 per share to the independent
members of our Board, our officers and our employees. In September 2017, our stockholders approved an amendment to our 2016 Amended
and Restated Stock Incentive Plan (the 2016 Plan
Assumption: April 2017 September 2017
Market price per share at grant date $ 1.96 $ 1.56
Exercise price per share $ 1.96 $ 1.56
Risk-free interest rate 2.02 % 1.99 %
Contractual or estimated term in years 6.48 6.70
Volatility 83.24 % 92.29 %
Dividend rate 0.0 % 0.0 %
Shares 880,000 770,000
Fair Value per share $ 1.42 $ 1.20 In June 2016, our Board approved the grant of
options to purchase an aggregate of 655,000 shares of our common stock at an exercise price of $3.49 per share to the independent
members of our Board and to our officers, including our then-newly-hired Chief Medical Officer. In September 2016, the Board approved
the grant of an option to purchase 125,000 shares of our common stock at an exercise price of $4.27 per share to another then-newly-hired
officer. We valued the options granted in June 2016 and September 2016 using the Black-Scholes Option Pricing Model and the following
weighted average assumptions:
Assumption: June 2016 September 2016
Market price per share at grant date $ 3.49 $ 4.27
Exercise price per share $ 3.49 $ 4.27
Risk-free interest rate 1.34 % 1.29 %
Contractual or estimated term in years 6.68 6.25
Volatility 81.69 % 83.26 %
Dividend rate 0.0 % 0.0 %
Shares 655,000 125,000
Fair Value per share $ 2.50 $ 3.05 </t>
  </si>
  <si>
    <t>Schedule of potentially dilutive securities excluded from computation of earnings per share</t>
  </si>
  <si>
    <t xml:space="preserve">As of December 31,
2017 2016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3,279,871 1,659,324
Outstanding warrants to purchase common stock 16,918,292 4,550,370
Total 24,426,415 10,437,946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Prepaid Expenses and Other Current Assets (Tables)</t>
  </si>
  <si>
    <t>Prepaid Expenses And Other Current Assets Tables</t>
  </si>
  <si>
    <t>Prepaid Expenses</t>
  </si>
  <si>
    <t xml:space="preserve">December 31, March 31,
2017 2017
AV-101 materials and services $ 770,500 $ 352,800
Insurance 72,300 85,800
Professional services 48,000 -
Public offering expenses 25,900 11,600
All other 23,700 6,400
$ 940,400 $ 456,600 </t>
  </si>
  <si>
    <t>Accrued Expenses (Tables)</t>
  </si>
  <si>
    <t>Accrued Expenses Tables</t>
  </si>
  <si>
    <t xml:space="preserve">December 31, March 31,
2017 2017
Accrued AV-101 development and related expenses $ 565,700 $ 402,400
Accrued professional services 97,100 37,000
Accrued compensation 105,000 -
All other 3,100 3,600
$ 770,900 $ 443,000 </t>
  </si>
  <si>
    <t>Notes Payable (Tables)</t>
  </si>
  <si>
    <t>Convertible Promissory Notes And Other Notes Payable Tables</t>
  </si>
  <si>
    <t xml:space="preserve">December 31, 2017 March 31, 2017
Principal Accrued Principal Accrued
Balance Interest Total Balance Interest Total
7.95% and 8.25% Notes payable to insurance
premium financing company (current) $ 43,700 $ - $ 43,700 $ 54,800 $ - $ 54,800
Total notes payable to unrelated parties $ 43,700 $ - $ 43,700 $ 54,800 $ - $ 54,800
less: current portion (43,700 ) - (43,700 ) (54,800 ) - (54,800 )
Net non-current portion $ - $ - $ - $ - $ - $ - </t>
  </si>
  <si>
    <t>Capital Stock (Tables)</t>
  </si>
  <si>
    <t>Capital Stock Tables</t>
  </si>
  <si>
    <t>Common Stock and Warrants Issued Assumptions</t>
  </si>
  <si>
    <t xml:space="preserve">Assumption: Pre-reset Post-reset
Market price per share $ 1.17 $ 1.17
Exercise price per share $ 1.82 $ 0.001
Risk-free interest rate 2.09 % 2.09 %
Remaining contractual term in years 4.73 4.73
Volatility 97.8 % 97.8 %
Dividend rate 0.0 % 0.0 %
Number of warrant shares 503,641 503,641
Fair value per share $ 0.77 $ 1.17 </t>
  </si>
  <si>
    <t>Additional Warrant Modifications</t>
  </si>
  <si>
    <t xml:space="preserve">During the quarter ended September 30, 2017,
our Board of Directors ( Board
Assumption: Pre-modification Post-modification
Market price per share $ 1.54 $ 1.54
Exercise price per share $ 3.99 $ 2.00
Risk-free interest rate 1.62 % 1.62 %
Remaining contractual term in years 3.62 3.62
Volatility 95.5 % 95.5 %
Dividend rate 0.0 % 0.0 %
Number of warrant shares 247,500 495,001
Weighted average fair value per share $ 0.71 $ 0.92 During the quarter ended December 31, 2017,
the Board authorized the modification of outstanding warrants issued in private placement transactions between August 2017 and
November 2017 to reduce the exercise prices of the warrants. We calculated the fair value of the warrants immediately before and
after the modification using the Black Scholes Option Pricing Model and the weighted average assumptions indicated in the table
below. We recognized the additional fair value, $13,000, as warrant modification expense, included as a component of general and
administrative expenses, in our Condensed Consolidated Statement of Operations and Comprehensive Loss for the quarter ended
December 31, 2017.
Assumption: Pre-modification Post-modification
Market price per share $ 1.14 $ 1.14
Exercise price per share $ 2.32 $ 1.58
Risk-free interest rate 2.12 % 2.12 %
Remaining contractual term in years 3.85 3.85
Volatility 98.7 % 98.7 %
Dividend rate 0.0 % 0.0 %
Number of warrant shares 178,572 178,572
Weighted average fair value per share $ 0.64 $ 0.71 </t>
  </si>
  <si>
    <t>Warrants Outstanding</t>
  </si>
  <si>
    <t xml:space="preserve">Warrants
Exercise Outstanding at
Price Expiration December 31,
per Share Date 2017
$ 0.001 9/6/2022 314,776
$ 1.50 11/30/2021 to 12/13/2022 10,150,000
$ 1.82 9/6/2022 to 3/7/2023 1,388,931
$ 2.00 4/30/2021 523,573
$ 3.51 12/31/2021 50,000
$ 4.50 9/26/2019 25,000
$ 5.30 5/16/2021 2,705,883
$ 6.00 9/26/2019 to 11/30/2019 97,750
$ 7.00 12/11/2018 to 3/3/2023 1,346,931
$ 8.00 3/25/2021 185,000
$ 10.00 11/15/2017 to 1/11/2020 20,000
$ 20.00 9/15/2019 110,448
16,918,292 </t>
  </si>
  <si>
    <t>Basis of Presentation (Details Narrative) - USD ($)</t>
  </si>
  <si>
    <t>Mar. 31, 2016</t>
  </si>
  <si>
    <t>Basis Of Presentation And Going Concern Details Narrative</t>
  </si>
  <si>
    <t>Accumulated Deficit during its development stage</t>
  </si>
  <si>
    <t>Cash proceeds from issuance of common stock</t>
  </si>
  <si>
    <t>Cash proceeds from grant awards and other events</t>
  </si>
  <si>
    <t>Summary of Significant Accounting Policies (Details) - USD ($)</t>
  </si>
  <si>
    <t>Stock option expense</t>
  </si>
  <si>
    <t>ResearchAndDevelopmentExpenseMember</t>
  </si>
  <si>
    <t>ResearchAndDevelopmentExpenseMember | Options [Member]</t>
  </si>
  <si>
    <t>GeneralAndAdministrativeExpenseMember</t>
  </si>
  <si>
    <t>GeneralAndAdministrativeExpenseMember | Options [Member]</t>
  </si>
  <si>
    <t>Summary of Significant Accounting Policies (Details 1) - $ / shares</t>
  </si>
  <si>
    <t>1 Months Ended</t>
  </si>
  <si>
    <t>6 Months Ended</t>
  </si>
  <si>
    <t>Apr. 30, 2017</t>
  </si>
  <si>
    <t>Jun. 30, 2016</t>
  </si>
  <si>
    <t>Sep. 30, 2017</t>
  </si>
  <si>
    <t>Sep. 30, 2016</t>
  </si>
  <si>
    <t>Market price per share at grant date</t>
  </si>
  <si>
    <t>Exercise price per share</t>
  </si>
  <si>
    <t>Risk-free interest rate</t>
  </si>
  <si>
    <t>1.99%</t>
  </si>
  <si>
    <t>1.29%</t>
  </si>
  <si>
    <t>Expected term (years)</t>
  </si>
  <si>
    <t>6 years 8 months 12 days</t>
  </si>
  <si>
    <t>6 years 3 months</t>
  </si>
  <si>
    <t>Volatility</t>
  </si>
  <si>
    <t>92.29%</t>
  </si>
  <si>
    <t>83.26%</t>
  </si>
  <si>
    <t>Dividend rate</t>
  </si>
  <si>
    <t>0.00%</t>
  </si>
  <si>
    <t>Shares</t>
  </si>
  <si>
    <t>Fair Value per share</t>
  </si>
  <si>
    <t>Options [Member]</t>
  </si>
  <si>
    <t>2.02%</t>
  </si>
  <si>
    <t>1.34%</t>
  </si>
  <si>
    <t>6 years 5 months 23 days</t>
  </si>
  <si>
    <t>6 years 8 months 5 days</t>
  </si>
  <si>
    <t>83.24%</t>
  </si>
  <si>
    <t>81.69%</t>
  </si>
  <si>
    <t>Summary of Significant Accounting Policies (Details 2) - shares</t>
  </si>
  <si>
    <t>Antidilutive securities</t>
  </si>
  <si>
    <t>[1]</t>
  </si>
  <si>
    <t>[2]</t>
  </si>
  <si>
    <t>[3]</t>
  </si>
  <si>
    <t>2016 (formerly 2008) and 1999 Stock Incentive Plans [Member]</t>
  </si>
  <si>
    <t>Warrant [Member]</t>
  </si>
  <si>
    <t>Assumes exchange under the terms of the October 11, 2012 Note Exchange and Purchase Agreement, as amended</t>
  </si>
  <si>
    <t>Assumes exchange under the terms of the Certificate of Designation of the Relative Rights and Preferences of the Series B 10% Convertible Preferred Stock, effective May 5, 2015</t>
  </si>
  <si>
    <t>Assumes exchange under the terms of the Certificate of Designation of the Relative Rights and Preferences of the Series C Convertible Preferred Stock, effective January 25, 2016</t>
  </si>
  <si>
    <t>Prepaid Expenses and Other Current Assets (Details) - USD ($)</t>
  </si>
  <si>
    <t>Prepaid Expenses And Other Current Assets Details</t>
  </si>
  <si>
    <t>Insurance</t>
  </si>
  <si>
    <t>AV-101 materials and services</t>
  </si>
  <si>
    <t>Professional services</t>
  </si>
  <si>
    <t>Public offering expenses</t>
  </si>
  <si>
    <t>All other</t>
  </si>
  <si>
    <t>Accrued Expenses (Details) - USD ($)</t>
  </si>
  <si>
    <t>Accrued Expenses Details</t>
  </si>
  <si>
    <t>Accrued AV-101 development and related expenses</t>
  </si>
  <si>
    <t>Accrued professional services</t>
  </si>
  <si>
    <t>Accrued compensation</t>
  </si>
  <si>
    <t>Notes Payable (Details) - USD ($)</t>
  </si>
  <si>
    <t>Principal Balance</t>
  </si>
  <si>
    <t>Accrued Interest</t>
  </si>
  <si>
    <t>less: current portion</t>
  </si>
  <si>
    <t>Net non-current portion</t>
  </si>
  <si>
    <t>Notes Payable 1 [Member]</t>
  </si>
  <si>
    <t>Capital Stock (Details) - $ / shares</t>
  </si>
  <si>
    <t>Remaining contractual term in years</t>
  </si>
  <si>
    <t>Pre-Reset</t>
  </si>
  <si>
    <t>Market Price</t>
  </si>
  <si>
    <t>2.09%</t>
  </si>
  <si>
    <t>4 years 8 months 23 days</t>
  </si>
  <si>
    <t>97.80%</t>
  </si>
  <si>
    <t>Number of warrant shares</t>
  </si>
  <si>
    <t>Weighted average fair value per share</t>
  </si>
  <si>
    <t>$ .77</t>
  </si>
  <si>
    <t>Post-Reset</t>
  </si>
  <si>
    <t>Capital Stock (Details 1) - $ / shares</t>
  </si>
  <si>
    <t>Pre-Modification</t>
  </si>
  <si>
    <t>2.12%</t>
  </si>
  <si>
    <t>1.62%</t>
  </si>
  <si>
    <t>3 years 10 months 6 days</t>
  </si>
  <si>
    <t>3 years 7 months 13 days</t>
  </si>
  <si>
    <t>98.70%</t>
  </si>
  <si>
    <t>95.50%</t>
  </si>
  <si>
    <t>$ .64</t>
  </si>
  <si>
    <t>Post-Modification</t>
  </si>
  <si>
    <t>$ .71</t>
  </si>
  <si>
    <t>Capital Stock (Details 2)</t>
  </si>
  <si>
    <t>Dec. 31, 2017$ / sharesshares</t>
  </si>
  <si>
    <t>Warrants outstanding</t>
  </si>
  <si>
    <t>Warrant 1 [Member]</t>
  </si>
  <si>
    <t>Exercise price per share | $ / shares</t>
  </si>
  <si>
    <t>Expiration date range</t>
  </si>
  <si>
    <t>9/6/2022</t>
  </si>
  <si>
    <t>Warrant 2 [Member]</t>
  </si>
  <si>
    <t>11/30/2021 to 12/13/2022</t>
  </si>
  <si>
    <t>Warrant 3 [Member]</t>
  </si>
  <si>
    <t>9/6/2022 to 3/7/2023</t>
  </si>
  <si>
    <t>Warrant 4 [Member]</t>
  </si>
  <si>
    <t>4/30/2021</t>
  </si>
  <si>
    <t>Warrant 5 [Member]</t>
  </si>
  <si>
    <t>12/31/2021</t>
  </si>
  <si>
    <t>Warrant 6 [Member]</t>
  </si>
  <si>
    <t>9/26/2019</t>
  </si>
  <si>
    <t>Warrant 7 [Member]</t>
  </si>
  <si>
    <t>5/16/2021</t>
  </si>
  <si>
    <t>Warrant 8 [Member]</t>
  </si>
  <si>
    <t>9/26/2019 to 11/30/2019</t>
  </si>
  <si>
    <t>Warrant 9 [Member]</t>
  </si>
  <si>
    <t>12/11/2018 to 3/3/2023</t>
  </si>
  <si>
    <t>Warrant 10 [Member]</t>
  </si>
  <si>
    <t>3/25/2021</t>
  </si>
  <si>
    <t>Warrant 11 [Member]</t>
  </si>
  <si>
    <t>11/15/2017 to 1/11/2020</t>
  </si>
  <si>
    <t>Warrant 12 [Member]</t>
  </si>
  <si>
    <t>9/15/2019</t>
  </si>
  <si>
    <t>Related Party Transactions (Details Narrative) - USD ($)</t>
  </si>
  <si>
    <t>Incurred expenses on research and subsequent other projects</t>
  </si>
  <si>
    <t>CR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90261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58</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31800</v>
      </c>
      <c r="C3" s="7" t="n">
        <v>2921300</v>
      </c>
    </row>
    <row r="4" spans="1:3">
      <c r="A4" s="4" t="s">
        <v>31</v>
      </c>
      <c r="B4" s="5" t="n">
        <v>940400</v>
      </c>
      <c r="C4" s="5" t="n">
        <v>456600</v>
      </c>
    </row>
    <row r="5" spans="1:3">
      <c r="A5" s="4" t="s">
        <v>32</v>
      </c>
      <c r="B5" s="5" t="n">
        <v>13972200</v>
      </c>
      <c r="C5" s="5" t="n">
        <v>3377900</v>
      </c>
    </row>
    <row r="6" spans="1:3">
      <c r="A6" s="4" t="s">
        <v>33</v>
      </c>
      <c r="B6" s="5" t="n">
        <v>222800</v>
      </c>
      <c r="C6" s="5" t="n">
        <v>286500</v>
      </c>
    </row>
    <row r="7" spans="1:3">
      <c r="A7" s="4" t="s">
        <v>34</v>
      </c>
      <c r="B7" s="5" t="n">
        <v>47800</v>
      </c>
      <c r="C7" s="5" t="n">
        <v>47800</v>
      </c>
    </row>
    <row r="8" spans="1:3">
      <c r="A8" s="4" t="s">
        <v>35</v>
      </c>
      <c r="B8" s="5" t="n">
        <v>14242800</v>
      </c>
      <c r="C8" s="5" t="n">
        <v>3712200</v>
      </c>
    </row>
    <row r="9" spans="1:3">
      <c r="A9" s="3" t="s">
        <v>36</v>
      </c>
    </row>
    <row r="10" spans="1:3">
      <c r="A10" s="4" t="s">
        <v>37</v>
      </c>
      <c r="B10" s="5" t="n">
        <v>509300</v>
      </c>
      <c r="C10" s="5" t="n">
        <v>867300</v>
      </c>
    </row>
    <row r="11" spans="1:3">
      <c r="A11" s="4" t="s">
        <v>38</v>
      </c>
      <c r="B11" s="5" t="n">
        <v>770900</v>
      </c>
      <c r="C11" s="5" t="n">
        <v>443000</v>
      </c>
    </row>
    <row r="12" spans="1:3">
      <c r="A12" s="4" t="s">
        <v>39</v>
      </c>
      <c r="B12" s="5" t="n">
        <v>43700</v>
      </c>
      <c r="C12" s="5" t="n">
        <v>54800</v>
      </c>
    </row>
    <row r="13" spans="1:3">
      <c r="A13" s="4" t="s">
        <v>40</v>
      </c>
      <c r="B13" s="5" t="n">
        <v>2600</v>
      </c>
      <c r="C13" s="5" t="n">
        <v>2400</v>
      </c>
    </row>
    <row r="14" spans="1:3">
      <c r="A14" s="4" t="s">
        <v>41</v>
      </c>
      <c r="B14" s="5" t="n">
        <v>1326500</v>
      </c>
      <c r="C14" s="5" t="n">
        <v>1367500</v>
      </c>
    </row>
    <row r="15" spans="1:3">
      <c r="A15" s="3" t="s">
        <v>42</v>
      </c>
    </row>
    <row r="16" spans="1:3">
      <c r="A16" s="4" t="s">
        <v>43</v>
      </c>
      <c r="B16" s="5" t="n">
        <v>2344400</v>
      </c>
      <c r="C16" s="5" t="n">
        <v>1577800</v>
      </c>
    </row>
    <row r="17" spans="1:3">
      <c r="A17" s="4" t="s">
        <v>44</v>
      </c>
      <c r="B17" s="5" t="n">
        <v>299100</v>
      </c>
      <c r="C17" s="5" t="n">
        <v>139200</v>
      </c>
    </row>
    <row r="18" spans="1:3">
      <c r="A18" s="4" t="s">
        <v>40</v>
      </c>
      <c r="B18" s="5" t="n">
        <v>10000</v>
      </c>
      <c r="C18" s="5" t="n">
        <v>11900</v>
      </c>
    </row>
    <row r="19" spans="1:3">
      <c r="A19" s="4" t="s">
        <v>45</v>
      </c>
      <c r="B19" s="5" t="n">
        <v>2653500</v>
      </c>
      <c r="C19" s="5" t="n">
        <v>1728900</v>
      </c>
    </row>
    <row r="20" spans="1:3">
      <c r="A20" s="4" t="s">
        <v>46</v>
      </c>
      <c r="B20" s="5" t="n">
        <v>3980000</v>
      </c>
      <c r="C20" s="5" t="n">
        <v>3096400</v>
      </c>
    </row>
    <row r="21" spans="1:3">
      <c r="A21" s="4" t="s">
        <v>47</v>
      </c>
      <c r="B21" s="4" t="s">
        <v>48</v>
      </c>
      <c r="C21" s="4" t="s">
        <v>48</v>
      </c>
    </row>
    <row r="22" spans="1:3">
      <c r="A22" s="3" t="s">
        <v>49</v>
      </c>
    </row>
    <row r="23" spans="1:3">
      <c r="A23" s="4" t="s">
        <v>50</v>
      </c>
      <c r="B23" s="5" t="n">
        <v>22700</v>
      </c>
      <c r="C23" s="5" t="n">
        <v>9000</v>
      </c>
    </row>
    <row r="24" spans="1:3">
      <c r="A24" s="4" t="s">
        <v>51</v>
      </c>
      <c r="B24" s="5" t="n">
        <v>166669200</v>
      </c>
      <c r="C24" s="5" t="n">
        <v>146569600</v>
      </c>
    </row>
    <row r="25" spans="1:3">
      <c r="A25" s="4" t="s">
        <v>52</v>
      </c>
      <c r="B25" s="5" t="n">
        <v>-3968100</v>
      </c>
      <c r="C25" s="5" t="n">
        <v>-3968100</v>
      </c>
    </row>
    <row r="26" spans="1:3">
      <c r="A26" s="4" t="s">
        <v>53</v>
      </c>
      <c r="B26" s="5" t="n">
        <v>-152465000</v>
      </c>
      <c r="C26" s="5" t="n">
        <v>-141998700</v>
      </c>
    </row>
    <row r="27" spans="1:3">
      <c r="A27" s="4" t="s">
        <v>54</v>
      </c>
      <c r="B27" s="5" t="n">
        <v>10262800</v>
      </c>
      <c r="C27" s="5" t="n">
        <v>615800</v>
      </c>
    </row>
    <row r="28" spans="1:3">
      <c r="A28" s="4" t="s">
        <v>55</v>
      </c>
      <c r="B28" s="5" t="n">
        <v>14242800</v>
      </c>
      <c r="C28" s="5" t="n">
        <v>3712200</v>
      </c>
    </row>
    <row r="29" spans="1:3">
      <c r="A29" s="4" t="s">
        <v>56</v>
      </c>
    </row>
    <row r="30" spans="1:3">
      <c r="A30" s="3" t="s">
        <v>49</v>
      </c>
    </row>
    <row r="31" spans="1:3">
      <c r="A31" s="4" t="s">
        <v>57</v>
      </c>
      <c r="B31" s="5" t="n">
        <v>500</v>
      </c>
      <c r="C31" s="5" t="n">
        <v>500</v>
      </c>
    </row>
    <row r="32" spans="1:3">
      <c r="A32" s="4" t="s">
        <v>58</v>
      </c>
    </row>
    <row r="33" spans="1:3">
      <c r="A33" s="3" t="s">
        <v>49</v>
      </c>
    </row>
    <row r="34" spans="1:3">
      <c r="A34" s="4" t="s">
        <v>57</v>
      </c>
      <c r="B34" s="5" t="n">
        <v>1200</v>
      </c>
      <c r="C34" s="5" t="n">
        <v>1200</v>
      </c>
    </row>
    <row r="35" spans="1:3">
      <c r="A35" s="4" t="s">
        <v>59</v>
      </c>
    </row>
    <row r="36" spans="1:3">
      <c r="A36" s="3" t="s">
        <v>49</v>
      </c>
    </row>
    <row r="37" spans="1:3">
      <c r="A37" s="4" t="s">
        <v>57</v>
      </c>
      <c r="B37" s="7" t="n">
        <v>2300</v>
      </c>
      <c r="C37" s="7"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6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210</v>
      </c>
      <c r="B1" s="2" t="s">
        <v>1</v>
      </c>
    </row>
    <row r="2" spans="1:5">
      <c r="B2" s="2" t="s">
        <v>2</v>
      </c>
      <c r="C2" s="2" t="s">
        <v>28</v>
      </c>
      <c r="D2" s="2" t="s">
        <v>74</v>
      </c>
      <c r="E2" s="2" t="s">
        <v>211</v>
      </c>
    </row>
    <row r="3" spans="1:5">
      <c r="A3" s="3" t="s">
        <v>212</v>
      </c>
    </row>
    <row r="4" spans="1:5">
      <c r="A4" s="4" t="s">
        <v>213</v>
      </c>
      <c r="B4" s="7" t="n">
        <v>-152465000</v>
      </c>
      <c r="C4" s="7" t="n">
        <v>-141998700</v>
      </c>
    </row>
    <row r="5" spans="1:5">
      <c r="A5" s="4" t="s">
        <v>214</v>
      </c>
      <c r="B5" s="5" t="n">
        <v>61400000</v>
      </c>
    </row>
    <row r="6" spans="1:5">
      <c r="A6" s="4" t="s">
        <v>215</v>
      </c>
      <c r="B6" s="5" t="n">
        <v>17600000</v>
      </c>
    </row>
    <row r="7" spans="1:5">
      <c r="A7" s="4" t="s">
        <v>30</v>
      </c>
      <c r="B7" s="7" t="n">
        <v>13031800</v>
      </c>
      <c r="C7" s="7" t="n">
        <v>2921300</v>
      </c>
      <c r="D7" s="7" t="n">
        <v>4372000</v>
      </c>
      <c r="E7" s="7" t="n">
        <v>428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6</v>
      </c>
      <c r="B1" s="2" t="s">
        <v>73</v>
      </c>
      <c r="D1" s="2" t="s">
        <v>1</v>
      </c>
    </row>
    <row r="2" spans="1:5">
      <c r="B2" s="2" t="s">
        <v>2</v>
      </c>
      <c r="C2" s="2" t="s">
        <v>74</v>
      </c>
      <c r="D2" s="2" t="s">
        <v>2</v>
      </c>
      <c r="E2" s="2" t="s">
        <v>74</v>
      </c>
    </row>
    <row r="3" spans="1:5">
      <c r="A3" s="4" t="s">
        <v>217</v>
      </c>
      <c r="B3" s="7" t="n">
        <v>689300</v>
      </c>
      <c r="C3" s="7" t="n">
        <v>267200</v>
      </c>
      <c r="D3" s="7" t="n">
        <v>1386900</v>
      </c>
      <c r="E3" s="7" t="n">
        <v>573900</v>
      </c>
    </row>
    <row r="4" spans="1:5">
      <c r="A4" s="4" t="s">
        <v>218</v>
      </c>
    </row>
    <row r="5" spans="1:5">
      <c r="A5" s="4" t="s">
        <v>217</v>
      </c>
      <c r="B5" s="5" t="n">
        <v>299100</v>
      </c>
      <c r="C5" s="5" t="n">
        <v>113900</v>
      </c>
      <c r="D5" s="5" t="n">
        <v>627400</v>
      </c>
      <c r="E5" s="5" t="n">
        <v>239900</v>
      </c>
    </row>
    <row r="6" spans="1:5">
      <c r="A6" s="4" t="s">
        <v>219</v>
      </c>
    </row>
    <row r="7" spans="1:5">
      <c r="A7" s="4" t="s">
        <v>217</v>
      </c>
      <c r="B7" s="5" t="n">
        <v>299100</v>
      </c>
      <c r="C7" s="5" t="n">
        <v>113900</v>
      </c>
      <c r="D7" s="5" t="n">
        <v>627400</v>
      </c>
      <c r="E7" s="5" t="n">
        <v>239900</v>
      </c>
    </row>
    <row r="8" spans="1:5">
      <c r="A8" s="4" t="s">
        <v>220</v>
      </c>
    </row>
    <row r="9" spans="1:5">
      <c r="A9" s="4" t="s">
        <v>217</v>
      </c>
      <c r="B9" s="5" t="n">
        <v>390200</v>
      </c>
      <c r="C9" s="5" t="n">
        <v>153300</v>
      </c>
      <c r="D9" s="5" t="n">
        <v>759500</v>
      </c>
      <c r="E9" s="5" t="n">
        <v>334000</v>
      </c>
    </row>
    <row r="10" spans="1:5">
      <c r="A10" s="4" t="s">
        <v>221</v>
      </c>
    </row>
    <row r="11" spans="1:5">
      <c r="A11" s="4" t="s">
        <v>217</v>
      </c>
      <c r="B11" s="7" t="n">
        <v>390200</v>
      </c>
      <c r="C11" s="7" t="n">
        <v>153300</v>
      </c>
      <c r="D11" s="7" t="n">
        <v>759500</v>
      </c>
      <c r="E11" s="7" t="n">
        <v>33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5"/>
    <col customWidth="1" max="5" min="5" width="17"/>
  </cols>
  <sheetData>
    <row r="1" spans="1:5">
      <c r="A1" s="1" t="s">
        <v>222</v>
      </c>
      <c r="B1" s="2" t="s">
        <v>223</v>
      </c>
      <c r="D1" s="2" t="s">
        <v>224</v>
      </c>
    </row>
    <row r="2" spans="1:5">
      <c r="B2" s="2" t="s">
        <v>225</v>
      </c>
      <c r="C2" s="2" t="s">
        <v>226</v>
      </c>
      <c r="D2" s="2" t="s">
        <v>227</v>
      </c>
      <c r="E2" s="2" t="s">
        <v>228</v>
      </c>
    </row>
    <row r="3" spans="1:5">
      <c r="A3" s="4" t="s">
        <v>229</v>
      </c>
      <c r="D3" s="9" t="n">
        <v>1.56</v>
      </c>
      <c r="E3" s="9" t="n">
        <v>4.27</v>
      </c>
    </row>
    <row r="4" spans="1:5">
      <c r="A4" s="4" t="s">
        <v>230</v>
      </c>
      <c r="D4" s="9" t="n">
        <v>1.56</v>
      </c>
      <c r="E4" s="9" t="n">
        <v>4.27</v>
      </c>
    </row>
    <row r="5" spans="1:5">
      <c r="A5" s="4" t="s">
        <v>231</v>
      </c>
      <c r="D5" s="4" t="s">
        <v>232</v>
      </c>
      <c r="E5" s="4" t="s">
        <v>233</v>
      </c>
    </row>
    <row r="6" spans="1:5">
      <c r="A6" s="4" t="s">
        <v>234</v>
      </c>
      <c r="D6" s="4" t="s">
        <v>235</v>
      </c>
      <c r="E6" s="4" t="s">
        <v>236</v>
      </c>
    </row>
    <row r="7" spans="1:5">
      <c r="A7" s="4" t="s">
        <v>237</v>
      </c>
      <c r="D7" s="4" t="s">
        <v>238</v>
      </c>
      <c r="E7" s="4" t="s">
        <v>239</v>
      </c>
    </row>
    <row r="8" spans="1:5">
      <c r="A8" s="4" t="s">
        <v>240</v>
      </c>
      <c r="D8" s="4" t="s">
        <v>241</v>
      </c>
      <c r="E8" s="4" t="s">
        <v>241</v>
      </c>
    </row>
    <row r="9" spans="1:5">
      <c r="A9" s="4" t="s">
        <v>242</v>
      </c>
      <c r="D9" s="5" t="n">
        <v>770000</v>
      </c>
      <c r="E9" s="5" t="n">
        <v>125000</v>
      </c>
    </row>
    <row r="10" spans="1:5">
      <c r="A10" s="4" t="s">
        <v>243</v>
      </c>
      <c r="D10" s="9" t="n">
        <v>1.2</v>
      </c>
      <c r="E10" s="9" t="n">
        <v>3.05</v>
      </c>
    </row>
    <row r="11" spans="1:5">
      <c r="A11" s="4" t="s">
        <v>244</v>
      </c>
    </row>
    <row r="12" spans="1:5">
      <c r="A12" s="4" t="s">
        <v>229</v>
      </c>
      <c r="B12" s="9" t="n">
        <v>1.96</v>
      </c>
      <c r="C12" s="9" t="n">
        <v>3.49</v>
      </c>
    </row>
    <row r="13" spans="1:5">
      <c r="A13" s="4" t="s">
        <v>230</v>
      </c>
      <c r="B13" s="9" t="n">
        <v>1.96</v>
      </c>
      <c r="C13" s="9" t="n">
        <v>3.49</v>
      </c>
    </row>
    <row r="14" spans="1:5">
      <c r="A14" s="4" t="s">
        <v>231</v>
      </c>
      <c r="B14" s="4" t="s">
        <v>245</v>
      </c>
      <c r="C14" s="4" t="s">
        <v>246</v>
      </c>
    </row>
    <row r="15" spans="1:5">
      <c r="A15" s="4" t="s">
        <v>234</v>
      </c>
      <c r="B15" s="4" t="s">
        <v>247</v>
      </c>
      <c r="C15" s="4" t="s">
        <v>248</v>
      </c>
    </row>
    <row r="16" spans="1:5">
      <c r="A16" s="4" t="s">
        <v>237</v>
      </c>
      <c r="B16" s="4" t="s">
        <v>249</v>
      </c>
      <c r="C16" s="4" t="s">
        <v>250</v>
      </c>
    </row>
    <row r="17" spans="1:5">
      <c r="A17" s="4" t="s">
        <v>240</v>
      </c>
      <c r="B17" s="4" t="s">
        <v>241</v>
      </c>
      <c r="C17" s="4" t="s">
        <v>241</v>
      </c>
    </row>
    <row r="18" spans="1:5">
      <c r="A18" s="4" t="s">
        <v>242</v>
      </c>
      <c r="B18" s="5" t="n">
        <v>880000</v>
      </c>
      <c r="C18" s="5" t="n">
        <v>655000</v>
      </c>
    </row>
    <row r="19" spans="1:5">
      <c r="A19" s="4" t="s">
        <v>243</v>
      </c>
      <c r="B19" s="9" t="n">
        <v>1.42</v>
      </c>
      <c r="C19" s="9" t="n">
        <v>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251</v>
      </c>
      <c r="C1" s="2" t="s">
        <v>1</v>
      </c>
    </row>
    <row r="2" spans="1:4">
      <c r="C2" s="2" t="s">
        <v>2</v>
      </c>
      <c r="D2" s="2" t="s">
        <v>74</v>
      </c>
    </row>
    <row r="3" spans="1:4">
      <c r="A3" s="4" t="s">
        <v>252</v>
      </c>
      <c r="C3" s="5" t="n">
        <v>24426415</v>
      </c>
      <c r="D3" s="5" t="n">
        <v>10437946</v>
      </c>
    </row>
    <row r="4" spans="1:4">
      <c r="A4" s="4" t="s">
        <v>56</v>
      </c>
    </row>
    <row r="5" spans="1:4">
      <c r="A5" s="4" t="s">
        <v>252</v>
      </c>
      <c r="B5" s="4" t="s">
        <v>253</v>
      </c>
      <c r="C5" s="5" t="n">
        <v>750000</v>
      </c>
      <c r="D5" s="5" t="n">
        <v>750000</v>
      </c>
    </row>
    <row r="6" spans="1:4">
      <c r="A6" s="4" t="s">
        <v>58</v>
      </c>
    </row>
    <row r="7" spans="1:4">
      <c r="A7" s="4" t="s">
        <v>252</v>
      </c>
      <c r="B7" s="4" t="s">
        <v>254</v>
      </c>
      <c r="C7" s="5" t="n">
        <v>1160240</v>
      </c>
      <c r="D7" s="5" t="n">
        <v>1160240</v>
      </c>
    </row>
    <row r="8" spans="1:4">
      <c r="A8" s="4" t="s">
        <v>59</v>
      </c>
    </row>
    <row r="9" spans="1:4">
      <c r="A9" s="4" t="s">
        <v>252</v>
      </c>
      <c r="B9" s="4" t="s">
        <v>255</v>
      </c>
      <c r="C9" s="5" t="n">
        <v>2318012</v>
      </c>
      <c r="D9" s="5" t="n">
        <v>2318012</v>
      </c>
    </row>
    <row r="10" spans="1:4">
      <c r="A10" s="4" t="s">
        <v>256</v>
      </c>
    </row>
    <row r="11" spans="1:4">
      <c r="A11" s="4" t="s">
        <v>252</v>
      </c>
      <c r="C11" s="5" t="n">
        <v>3279871</v>
      </c>
      <c r="D11" s="5" t="n">
        <v>1659324</v>
      </c>
    </row>
    <row r="12" spans="1:4">
      <c r="A12" s="4" t="s">
        <v>257</v>
      </c>
    </row>
    <row r="13" spans="1:4">
      <c r="A13" s="4" t="s">
        <v>252</v>
      </c>
      <c r="C13" s="5" t="n">
        <v>16918292</v>
      </c>
      <c r="D13" s="5" t="n">
        <v>4550370</v>
      </c>
    </row>
    <row r="14" spans="1:4"/>
    <row r="15" spans="1:4">
      <c r="A15" s="4" t="s">
        <v>253</v>
      </c>
      <c r="B15" s="4" t="s">
        <v>258</v>
      </c>
    </row>
    <row r="16" spans="1:4">
      <c r="A16" s="4" t="s">
        <v>254</v>
      </c>
      <c r="B16" s="4" t="s">
        <v>259</v>
      </c>
    </row>
    <row r="17" spans="1:4">
      <c r="A17" s="4" t="s">
        <v>255</v>
      </c>
      <c r="B17" s="4" t="s">
        <v>260</v>
      </c>
    </row>
  </sheetData>
  <mergeCells count="6">
    <mergeCell ref="A1:B2"/>
    <mergeCell ref="C1:D1"/>
    <mergeCell ref="A14:C14"/>
    <mergeCell ref="B15:C15"/>
    <mergeCell ref="B16:C16"/>
    <mergeCell ref="B17:C1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1</v>
      </c>
      <c r="B1" s="2" t="s">
        <v>2</v>
      </c>
      <c r="C1" s="2" t="s">
        <v>28</v>
      </c>
    </row>
    <row r="2" spans="1:3">
      <c r="A2" s="3" t="s">
        <v>262</v>
      </c>
    </row>
    <row r="3" spans="1:3">
      <c r="A3" s="4" t="s">
        <v>263</v>
      </c>
      <c r="B3" s="7" t="n">
        <v>770500</v>
      </c>
      <c r="C3" s="7" t="n">
        <v>85800</v>
      </c>
    </row>
    <row r="4" spans="1:3">
      <c r="A4" s="4" t="s">
        <v>264</v>
      </c>
      <c r="B4" s="5" t="n">
        <v>72300</v>
      </c>
      <c r="C4" s="5" t="n">
        <v>352800</v>
      </c>
    </row>
    <row r="5" spans="1:3">
      <c r="A5" s="4" t="s">
        <v>265</v>
      </c>
      <c r="B5" s="5" t="n">
        <v>4800</v>
      </c>
      <c r="C5" s="5" t="n">
        <v>0</v>
      </c>
    </row>
    <row r="6" spans="1:3">
      <c r="A6" s="4" t="s">
        <v>266</v>
      </c>
      <c r="B6" s="5" t="n">
        <v>25900</v>
      </c>
      <c r="C6" s="5" t="n">
        <v>11600</v>
      </c>
    </row>
    <row r="7" spans="1:3">
      <c r="A7" s="4" t="s">
        <v>267</v>
      </c>
      <c r="B7" s="5" t="n">
        <v>23700</v>
      </c>
      <c r="C7" s="5" t="n">
        <v>6400</v>
      </c>
    </row>
    <row r="8" spans="1:3">
      <c r="A8" s="4" t="s">
        <v>131</v>
      </c>
      <c r="B8" s="7" t="n">
        <v>940400</v>
      </c>
      <c r="C8" s="7" t="n">
        <v>45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8</v>
      </c>
      <c r="B1" s="2" t="s">
        <v>2</v>
      </c>
      <c r="C1" s="2" t="s">
        <v>28</v>
      </c>
    </row>
    <row r="2" spans="1:3">
      <c r="A2" s="3" t="s">
        <v>269</v>
      </c>
    </row>
    <row r="3" spans="1:3">
      <c r="A3" s="4" t="s">
        <v>270</v>
      </c>
      <c r="B3" s="7" t="n">
        <v>565700</v>
      </c>
      <c r="C3" s="7" t="n">
        <v>402400</v>
      </c>
    </row>
    <row r="4" spans="1:3">
      <c r="A4" s="4" t="s">
        <v>271</v>
      </c>
      <c r="B4" s="5" t="n">
        <v>97100</v>
      </c>
      <c r="C4" s="5" t="n">
        <v>37000</v>
      </c>
    </row>
    <row r="5" spans="1:3">
      <c r="A5" s="4" t="s">
        <v>272</v>
      </c>
      <c r="B5" s="5" t="n">
        <v>105000</v>
      </c>
      <c r="C5" s="5" t="n">
        <v>0</v>
      </c>
    </row>
    <row r="6" spans="1:3">
      <c r="A6" s="4" t="s">
        <v>267</v>
      </c>
      <c r="B6" s="5" t="n">
        <v>3100</v>
      </c>
      <c r="C6" s="5" t="n">
        <v>3600</v>
      </c>
    </row>
    <row r="7" spans="1:3">
      <c r="A7" s="4" t="s">
        <v>131</v>
      </c>
      <c r="B7" s="7" t="n">
        <v>770900</v>
      </c>
      <c r="C7" s="7" t="n">
        <v>44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3</v>
      </c>
      <c r="B1" s="2" t="s">
        <v>2</v>
      </c>
      <c r="C1" s="2" t="s">
        <v>28</v>
      </c>
    </row>
    <row r="2" spans="1:3">
      <c r="A2" s="4" t="s">
        <v>274</v>
      </c>
      <c r="B2" s="7" t="n">
        <v>43700</v>
      </c>
      <c r="C2" s="7" t="n">
        <v>54800</v>
      </c>
    </row>
    <row r="3" spans="1:3">
      <c r="A3" s="4" t="s">
        <v>275</v>
      </c>
      <c r="B3" s="5" t="n">
        <v>0</v>
      </c>
      <c r="C3" s="5" t="n">
        <v>0</v>
      </c>
    </row>
    <row r="4" spans="1:3">
      <c r="A4" s="4" t="s">
        <v>131</v>
      </c>
      <c r="B4" s="5" t="n">
        <v>43700</v>
      </c>
      <c r="C4" s="5" t="n">
        <v>54800</v>
      </c>
    </row>
    <row r="5" spans="1:3">
      <c r="A5" s="4" t="s">
        <v>276</v>
      </c>
      <c r="B5" s="5" t="n">
        <v>-43700</v>
      </c>
      <c r="C5" s="5" t="n">
        <v>-54800</v>
      </c>
    </row>
    <row r="6" spans="1:3">
      <c r="A6" s="4" t="s">
        <v>277</v>
      </c>
      <c r="B6" s="5" t="n">
        <v>0</v>
      </c>
      <c r="C6" s="5" t="n">
        <v>0</v>
      </c>
    </row>
    <row r="7" spans="1:3">
      <c r="A7" s="4" t="s">
        <v>278</v>
      </c>
    </row>
    <row r="8" spans="1:3">
      <c r="A8" s="4" t="s">
        <v>274</v>
      </c>
      <c r="B8" s="5" t="n">
        <v>43700</v>
      </c>
      <c r="C8" s="5" t="n">
        <v>54800</v>
      </c>
    </row>
    <row r="9" spans="1:3">
      <c r="A9" s="4" t="s">
        <v>275</v>
      </c>
      <c r="B9" s="5" t="n">
        <v>0</v>
      </c>
      <c r="C9" s="5" t="n">
        <v>0</v>
      </c>
    </row>
    <row r="10" spans="1:3">
      <c r="A10" s="4" t="s">
        <v>131</v>
      </c>
      <c r="B10" s="5" t="n">
        <v>43700</v>
      </c>
      <c r="C10" s="5" t="n">
        <v>54800</v>
      </c>
    </row>
    <row r="11" spans="1:3">
      <c r="A11" s="4" t="s">
        <v>276</v>
      </c>
      <c r="B11" s="5" t="n">
        <v>-43700</v>
      </c>
      <c r="C11" s="5" t="n">
        <v>-54800</v>
      </c>
    </row>
    <row r="12" spans="1:3">
      <c r="A12" s="4" t="s">
        <v>277</v>
      </c>
      <c r="B12" s="7" t="n">
        <v>0</v>
      </c>
      <c r="C1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8"/>
    <col customWidth="1" max="2" min="2" width="25"/>
    <col customWidth="1" max="3" min="3" width="17"/>
    <col customWidth="1" max="4" min="4" width="25"/>
  </cols>
  <sheetData>
    <row r="1" spans="1:4">
      <c r="A1" s="1" t="s">
        <v>279</v>
      </c>
      <c r="B1" s="2" t="s">
        <v>224</v>
      </c>
      <c r="D1" s="2" t="s">
        <v>1</v>
      </c>
    </row>
    <row r="2" spans="1:4">
      <c r="B2" s="2" t="s">
        <v>227</v>
      </c>
      <c r="C2" s="2" t="s">
        <v>228</v>
      </c>
      <c r="D2" s="2" t="s">
        <v>2</v>
      </c>
    </row>
    <row r="3" spans="1:4">
      <c r="A3" s="4" t="s">
        <v>231</v>
      </c>
      <c r="B3" s="4" t="s">
        <v>232</v>
      </c>
      <c r="C3" s="4" t="s">
        <v>233</v>
      </c>
    </row>
    <row r="4" spans="1:4">
      <c r="A4" s="4" t="s">
        <v>280</v>
      </c>
      <c r="B4" s="4" t="s">
        <v>235</v>
      </c>
      <c r="C4" s="4" t="s">
        <v>236</v>
      </c>
    </row>
    <row r="5" spans="1:4">
      <c r="A5" s="4" t="s">
        <v>237</v>
      </c>
      <c r="B5" s="4" t="s">
        <v>238</v>
      </c>
      <c r="C5" s="4" t="s">
        <v>239</v>
      </c>
    </row>
    <row r="6" spans="1:4">
      <c r="A6" s="4" t="s">
        <v>240</v>
      </c>
      <c r="B6" s="4" t="s">
        <v>241</v>
      </c>
      <c r="C6" s="4" t="s">
        <v>241</v>
      </c>
    </row>
    <row r="7" spans="1:4">
      <c r="A7" s="4" t="s">
        <v>281</v>
      </c>
    </row>
    <row r="8" spans="1:4">
      <c r="A8" s="4" t="s">
        <v>282</v>
      </c>
      <c r="D8" s="9" t="n">
        <v>1.17</v>
      </c>
    </row>
    <row r="9" spans="1:4">
      <c r="A9" s="4" t="s">
        <v>230</v>
      </c>
      <c r="D9" s="9" t="n">
        <v>1.82</v>
      </c>
    </row>
    <row r="10" spans="1:4">
      <c r="A10" s="4" t="s">
        <v>231</v>
      </c>
      <c r="D10" s="4" t="s">
        <v>283</v>
      </c>
    </row>
    <row r="11" spans="1:4">
      <c r="A11" s="4" t="s">
        <v>280</v>
      </c>
      <c r="D11" s="4" t="s">
        <v>284</v>
      </c>
    </row>
    <row r="12" spans="1:4">
      <c r="A12" s="4" t="s">
        <v>237</v>
      </c>
      <c r="D12" s="4" t="s">
        <v>285</v>
      </c>
    </row>
    <row r="13" spans="1:4">
      <c r="A13" s="4" t="s">
        <v>240</v>
      </c>
      <c r="D13" s="4" t="s">
        <v>241</v>
      </c>
    </row>
    <row r="14" spans="1:4">
      <c r="A14" s="4" t="s">
        <v>286</v>
      </c>
      <c r="D14" s="5" t="n">
        <v>503641</v>
      </c>
    </row>
    <row r="15" spans="1:4">
      <c r="A15" s="4" t="s">
        <v>287</v>
      </c>
      <c r="D15" s="4" t="s">
        <v>288</v>
      </c>
    </row>
    <row r="16" spans="1:4">
      <c r="A16" s="4" t="s">
        <v>289</v>
      </c>
    </row>
    <row r="17" spans="1:4">
      <c r="A17" s="4" t="s">
        <v>282</v>
      </c>
      <c r="D17" s="10" t="n">
        <v>1.17</v>
      </c>
    </row>
    <row r="18" spans="1:4">
      <c r="A18" s="4" t="s">
        <v>230</v>
      </c>
      <c r="D18" s="4" t="s">
        <v>63</v>
      </c>
    </row>
    <row r="19" spans="1:4">
      <c r="A19" s="4" t="s">
        <v>231</v>
      </c>
      <c r="D19" s="4" t="s">
        <v>283</v>
      </c>
    </row>
    <row r="20" spans="1:4">
      <c r="A20" s="4" t="s">
        <v>280</v>
      </c>
      <c r="D20" s="4" t="s">
        <v>284</v>
      </c>
    </row>
    <row r="21" spans="1:4">
      <c r="A21" s="4" t="s">
        <v>237</v>
      </c>
      <c r="D21" s="4" t="s">
        <v>285</v>
      </c>
    </row>
    <row r="22" spans="1:4">
      <c r="A22" s="4" t="s">
        <v>240</v>
      </c>
      <c r="D22" s="4" t="s">
        <v>241</v>
      </c>
    </row>
    <row r="23" spans="1:4">
      <c r="A23" s="4" t="s">
        <v>286</v>
      </c>
      <c r="D23" s="5" t="n">
        <v>503641</v>
      </c>
    </row>
    <row r="24" spans="1:4">
      <c r="A24" s="4" t="s">
        <v>287</v>
      </c>
      <c r="D24" s="9" t="n">
        <v>1.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1</v>
      </c>
      <c r="C3" s="4" t="s">
        <v>63</v>
      </c>
    </row>
    <row r="4" spans="1:3">
      <c r="A4" s="4" t="s">
        <v>64</v>
      </c>
      <c r="B4" s="5" t="n">
        <v>10000000</v>
      </c>
      <c r="C4" s="5" t="n">
        <v>10000000</v>
      </c>
    </row>
    <row r="5" spans="1:3">
      <c r="A5" s="4" t="s">
        <v>65</v>
      </c>
      <c r="B5" s="4" t="s">
        <v>63</v>
      </c>
      <c r="C5" s="4" t="s">
        <v>63</v>
      </c>
    </row>
    <row r="6" spans="1:3">
      <c r="A6" s="4" t="s">
        <v>66</v>
      </c>
      <c r="B6" s="5" t="n">
        <v>100000000</v>
      </c>
      <c r="C6" s="5" t="n">
        <v>30000000</v>
      </c>
    </row>
    <row r="7" spans="1:3">
      <c r="A7" s="4" t="s">
        <v>67</v>
      </c>
      <c r="B7" s="5" t="n">
        <v>22723504</v>
      </c>
      <c r="C7" s="5" t="n">
        <v>8974386</v>
      </c>
    </row>
    <row r="8" spans="1:3">
      <c r="A8" s="4" t="s">
        <v>68</v>
      </c>
      <c r="B8" s="5" t="n">
        <v>22723504</v>
      </c>
      <c r="C8" s="5" t="n">
        <v>8974386</v>
      </c>
    </row>
    <row r="9" spans="1:3">
      <c r="A9" s="4" t="s">
        <v>69</v>
      </c>
      <c r="B9" s="5" t="n">
        <v>135665</v>
      </c>
      <c r="C9" s="5" t="n">
        <v>135665</v>
      </c>
    </row>
    <row r="10" spans="1:3">
      <c r="A10" s="4" t="s">
        <v>56</v>
      </c>
    </row>
    <row r="11" spans="1:3">
      <c r="A11" s="3" t="s">
        <v>61</v>
      </c>
    </row>
    <row r="12" spans="1:3">
      <c r="A12" s="4" t="s">
        <v>64</v>
      </c>
      <c r="B12" s="5" t="n">
        <v>500000</v>
      </c>
      <c r="C12" s="5" t="n">
        <v>500000</v>
      </c>
    </row>
    <row r="13" spans="1:3">
      <c r="A13" s="4" t="s">
        <v>70</v>
      </c>
      <c r="B13" s="5" t="n">
        <v>500000</v>
      </c>
      <c r="C13" s="5" t="n">
        <v>500000</v>
      </c>
    </row>
    <row r="14" spans="1:3">
      <c r="A14" s="4" t="s">
        <v>71</v>
      </c>
      <c r="B14" s="5" t="n">
        <v>500000</v>
      </c>
      <c r="C14" s="5" t="n">
        <v>500000</v>
      </c>
    </row>
    <row r="15" spans="1:3">
      <c r="A15" s="4" t="s">
        <v>58</v>
      </c>
    </row>
    <row r="16" spans="1:3">
      <c r="A16" s="3" t="s">
        <v>61</v>
      </c>
    </row>
    <row r="17" spans="1:3">
      <c r="A17" s="4" t="s">
        <v>64</v>
      </c>
      <c r="B17" s="5" t="n">
        <v>4000000</v>
      </c>
      <c r="C17" s="5" t="n">
        <v>4000000</v>
      </c>
    </row>
    <row r="18" spans="1:3">
      <c r="A18" s="4" t="s">
        <v>70</v>
      </c>
      <c r="B18" s="5" t="n">
        <v>1160240</v>
      </c>
      <c r="C18" s="5" t="n">
        <v>1160240</v>
      </c>
    </row>
    <row r="19" spans="1:3">
      <c r="A19" s="4" t="s">
        <v>71</v>
      </c>
      <c r="B19" s="5" t="n">
        <v>1160240</v>
      </c>
      <c r="C19" s="5" t="n">
        <v>1160240</v>
      </c>
    </row>
    <row r="20" spans="1:3">
      <c r="A20" s="4" t="s">
        <v>59</v>
      </c>
    </row>
    <row r="21" spans="1:3">
      <c r="A21" s="3" t="s">
        <v>61</v>
      </c>
    </row>
    <row r="22" spans="1:3">
      <c r="A22" s="4" t="s">
        <v>64</v>
      </c>
      <c r="B22" s="5" t="n">
        <v>3000000</v>
      </c>
      <c r="C22" s="5" t="n">
        <v>3000000</v>
      </c>
    </row>
    <row r="23" spans="1:3">
      <c r="A23" s="4" t="s">
        <v>70</v>
      </c>
      <c r="B23" s="5" t="n">
        <v>2318012</v>
      </c>
      <c r="C23" s="5" t="n">
        <v>2318012</v>
      </c>
    </row>
    <row r="24" spans="1:3">
      <c r="A24" s="4" t="s">
        <v>71</v>
      </c>
      <c r="B24" s="5" t="n">
        <v>2318012</v>
      </c>
      <c r="C24"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39"/>
    <col customWidth="1" max="2" min="2" width="25"/>
    <col customWidth="1" max="3" min="3" width="25"/>
    <col customWidth="1" max="4" min="4" width="25"/>
    <col customWidth="1" max="5" min="5" width="17"/>
  </cols>
  <sheetData>
    <row r="1" spans="1:5">
      <c r="A1" s="1" t="s">
        <v>290</v>
      </c>
      <c r="B1" s="2" t="s">
        <v>73</v>
      </c>
      <c r="D1" s="2" t="s">
        <v>224</v>
      </c>
    </row>
    <row r="2" spans="1:5">
      <c r="B2" s="2" t="s">
        <v>2</v>
      </c>
      <c r="C2" s="2" t="s">
        <v>227</v>
      </c>
      <c r="D2" s="2" t="s">
        <v>227</v>
      </c>
      <c r="E2" s="2" t="s">
        <v>228</v>
      </c>
    </row>
    <row r="3" spans="1:5">
      <c r="A3" s="4" t="s">
        <v>231</v>
      </c>
      <c r="D3" s="4" t="s">
        <v>232</v>
      </c>
      <c r="E3" s="4" t="s">
        <v>233</v>
      </c>
    </row>
    <row r="4" spans="1:5">
      <c r="A4" s="4" t="s">
        <v>280</v>
      </c>
      <c r="D4" s="4" t="s">
        <v>235</v>
      </c>
      <c r="E4" s="4" t="s">
        <v>236</v>
      </c>
    </row>
    <row r="5" spans="1:5">
      <c r="A5" s="4" t="s">
        <v>237</v>
      </c>
      <c r="D5" s="4" t="s">
        <v>238</v>
      </c>
      <c r="E5" s="4" t="s">
        <v>239</v>
      </c>
    </row>
    <row r="6" spans="1:5">
      <c r="A6" s="4" t="s">
        <v>240</v>
      </c>
      <c r="D6" s="4" t="s">
        <v>241</v>
      </c>
      <c r="E6" s="4" t="s">
        <v>241</v>
      </c>
    </row>
    <row r="7" spans="1:5">
      <c r="A7" s="4" t="s">
        <v>291</v>
      </c>
    </row>
    <row r="8" spans="1:5">
      <c r="A8" s="4" t="s">
        <v>282</v>
      </c>
      <c r="B8" s="9" t="n">
        <v>1.14</v>
      </c>
      <c r="C8" s="9" t="n">
        <v>1.54</v>
      </c>
      <c r="D8" s="9" t="n">
        <v>1.54</v>
      </c>
    </row>
    <row r="9" spans="1:5">
      <c r="A9" s="4" t="s">
        <v>230</v>
      </c>
      <c r="B9" s="9" t="n">
        <v>2.32</v>
      </c>
      <c r="C9" s="9" t="n">
        <v>3.99</v>
      </c>
      <c r="D9" s="10" t="n">
        <v>3.99</v>
      </c>
    </row>
    <row r="10" spans="1:5">
      <c r="A10" s="4" t="s">
        <v>231</v>
      </c>
      <c r="B10" s="4" t="s">
        <v>292</v>
      </c>
      <c r="C10" s="4" t="s">
        <v>293</v>
      </c>
    </row>
    <row r="11" spans="1:5">
      <c r="A11" s="4" t="s">
        <v>280</v>
      </c>
      <c r="B11" s="4" t="s">
        <v>294</v>
      </c>
      <c r="C11" s="4" t="s">
        <v>295</v>
      </c>
    </row>
    <row r="12" spans="1:5">
      <c r="A12" s="4" t="s">
        <v>237</v>
      </c>
      <c r="B12" s="4" t="s">
        <v>296</v>
      </c>
      <c r="C12" s="4" t="s">
        <v>297</v>
      </c>
    </row>
    <row r="13" spans="1:5">
      <c r="A13" s="4" t="s">
        <v>240</v>
      </c>
      <c r="B13" s="4" t="s">
        <v>241</v>
      </c>
      <c r="C13" s="4" t="s">
        <v>241</v>
      </c>
    </row>
    <row r="14" spans="1:5">
      <c r="A14" s="4" t="s">
        <v>286</v>
      </c>
      <c r="B14" s="5" t="n">
        <v>178572</v>
      </c>
      <c r="C14" s="5" t="n">
        <v>247500</v>
      </c>
    </row>
    <row r="15" spans="1:5">
      <c r="A15" s="4" t="s">
        <v>287</v>
      </c>
      <c r="B15" s="4" t="s">
        <v>298</v>
      </c>
      <c r="C15" s="9" t="n">
        <v>0.71</v>
      </c>
      <c r="D15" s="10" t="n">
        <v>0.71</v>
      </c>
    </row>
    <row r="16" spans="1:5">
      <c r="A16" s="4" t="s">
        <v>299</v>
      </c>
    </row>
    <row r="17" spans="1:5">
      <c r="A17" s="4" t="s">
        <v>282</v>
      </c>
      <c r="B17" s="10" t="n">
        <v>1.14</v>
      </c>
      <c r="C17" s="10" t="n">
        <v>1.54</v>
      </c>
      <c r="D17" s="10" t="n">
        <v>1.54</v>
      </c>
    </row>
    <row r="18" spans="1:5">
      <c r="A18" s="4" t="s">
        <v>230</v>
      </c>
      <c r="B18" s="9" t="n">
        <v>1.58</v>
      </c>
      <c r="C18" s="7" t="n">
        <v>2</v>
      </c>
      <c r="D18" s="5" t="n">
        <v>2</v>
      </c>
    </row>
    <row r="19" spans="1:5">
      <c r="A19" s="4" t="s">
        <v>231</v>
      </c>
      <c r="B19" s="4" t="s">
        <v>292</v>
      </c>
      <c r="C19" s="4" t="s">
        <v>293</v>
      </c>
    </row>
    <row r="20" spans="1:5">
      <c r="A20" s="4" t="s">
        <v>280</v>
      </c>
      <c r="B20" s="4" t="s">
        <v>294</v>
      </c>
      <c r="C20" s="4" t="s">
        <v>295</v>
      </c>
    </row>
    <row r="21" spans="1:5">
      <c r="A21" s="4" t="s">
        <v>237</v>
      </c>
      <c r="B21" s="4" t="s">
        <v>296</v>
      </c>
      <c r="C21" s="4" t="s">
        <v>297</v>
      </c>
    </row>
    <row r="22" spans="1:5">
      <c r="A22" s="4" t="s">
        <v>240</v>
      </c>
      <c r="B22" s="4" t="s">
        <v>241</v>
      </c>
      <c r="C22" s="4" t="s">
        <v>241</v>
      </c>
    </row>
    <row r="23" spans="1:5">
      <c r="A23" s="4" t="s">
        <v>286</v>
      </c>
      <c r="B23" s="5" t="n">
        <v>178572</v>
      </c>
      <c r="C23" s="5" t="n">
        <v>495001</v>
      </c>
    </row>
    <row r="24" spans="1:5">
      <c r="A24" s="4" t="s">
        <v>287</v>
      </c>
      <c r="B24" s="4" t="s">
        <v>300</v>
      </c>
      <c r="C24" s="9" t="n">
        <v>0.92</v>
      </c>
      <c r="D24" s="9" t="n">
        <v>0.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38"/>
    <col customWidth="1" max="2" min="2" width="30"/>
  </cols>
  <sheetData>
    <row r="1" spans="1:2">
      <c r="A1" s="1" t="s">
        <v>301</v>
      </c>
      <c r="B1" s="2" t="s">
        <v>1</v>
      </c>
    </row>
    <row r="2" spans="1:2">
      <c r="B2" s="2" t="s">
        <v>302</v>
      </c>
    </row>
    <row r="3" spans="1:2">
      <c r="A3" s="4" t="s">
        <v>303</v>
      </c>
      <c r="B3" s="5" t="n">
        <v>16918292</v>
      </c>
    </row>
    <row r="4" spans="1:2">
      <c r="A4" s="4" t="s">
        <v>304</v>
      </c>
    </row>
    <row r="5" spans="1:2">
      <c r="A5" s="4" t="s">
        <v>305</v>
      </c>
      <c r="B5" s="8" t="n">
        <v>0.001</v>
      </c>
    </row>
    <row r="6" spans="1:2">
      <c r="A6" s="4" t="s">
        <v>306</v>
      </c>
      <c r="B6" s="4" t="s">
        <v>307</v>
      </c>
    </row>
    <row r="7" spans="1:2">
      <c r="A7" s="4" t="s">
        <v>303</v>
      </c>
      <c r="B7" s="5" t="n">
        <v>314776</v>
      </c>
    </row>
    <row r="8" spans="1:2">
      <c r="A8" s="4" t="s">
        <v>308</v>
      </c>
    </row>
    <row r="9" spans="1:2">
      <c r="A9" s="4" t="s">
        <v>305</v>
      </c>
      <c r="B9" s="8" t="n">
        <v>1.5</v>
      </c>
    </row>
    <row r="10" spans="1:2">
      <c r="A10" s="4" t="s">
        <v>306</v>
      </c>
      <c r="B10" s="4" t="s">
        <v>309</v>
      </c>
    </row>
    <row r="11" spans="1:2">
      <c r="A11" s="4" t="s">
        <v>303</v>
      </c>
      <c r="B11" s="5" t="n">
        <v>10150000</v>
      </c>
    </row>
    <row r="12" spans="1:2">
      <c r="A12" s="4" t="s">
        <v>310</v>
      </c>
    </row>
    <row r="13" spans="1:2">
      <c r="A13" s="4" t="s">
        <v>305</v>
      </c>
      <c r="B13" s="8" t="n">
        <v>1.82</v>
      </c>
    </row>
    <row r="14" spans="1:2">
      <c r="A14" s="4" t="s">
        <v>306</v>
      </c>
      <c r="B14" s="4" t="s">
        <v>311</v>
      </c>
    </row>
    <row r="15" spans="1:2">
      <c r="A15" s="4" t="s">
        <v>303</v>
      </c>
      <c r="B15" s="5" t="n">
        <v>1388931</v>
      </c>
    </row>
    <row r="16" spans="1:2">
      <c r="A16" s="4" t="s">
        <v>312</v>
      </c>
    </row>
    <row r="17" spans="1:2">
      <c r="A17" s="4" t="s">
        <v>305</v>
      </c>
      <c r="B17" s="7" t="n">
        <v>2</v>
      </c>
    </row>
    <row r="18" spans="1:2">
      <c r="A18" s="4" t="s">
        <v>306</v>
      </c>
      <c r="B18" s="4" t="s">
        <v>313</v>
      </c>
    </row>
    <row r="19" spans="1:2">
      <c r="A19" s="4" t="s">
        <v>303</v>
      </c>
      <c r="B19" s="5" t="n">
        <v>523573</v>
      </c>
    </row>
    <row r="20" spans="1:2">
      <c r="A20" s="4" t="s">
        <v>314</v>
      </c>
    </row>
    <row r="21" spans="1:2">
      <c r="A21" s="4" t="s">
        <v>305</v>
      </c>
      <c r="B21" s="8" t="n">
        <v>3.51</v>
      </c>
    </row>
    <row r="22" spans="1:2">
      <c r="A22" s="4" t="s">
        <v>306</v>
      </c>
      <c r="B22" s="4" t="s">
        <v>315</v>
      </c>
    </row>
    <row r="23" spans="1:2">
      <c r="A23" s="4" t="s">
        <v>303</v>
      </c>
      <c r="B23" s="5" t="n">
        <v>50000</v>
      </c>
    </row>
    <row r="24" spans="1:2">
      <c r="A24" s="4" t="s">
        <v>316</v>
      </c>
    </row>
    <row r="25" spans="1:2">
      <c r="A25" s="4" t="s">
        <v>305</v>
      </c>
      <c r="B25" s="8" t="n">
        <v>4.5</v>
      </c>
    </row>
    <row r="26" spans="1:2">
      <c r="A26" s="4" t="s">
        <v>306</v>
      </c>
      <c r="B26" s="4" t="s">
        <v>317</v>
      </c>
    </row>
    <row r="27" spans="1:2">
      <c r="A27" s="4" t="s">
        <v>303</v>
      </c>
      <c r="B27" s="5" t="n">
        <v>25000</v>
      </c>
    </row>
    <row r="28" spans="1:2">
      <c r="A28" s="4" t="s">
        <v>318</v>
      </c>
    </row>
    <row r="29" spans="1:2">
      <c r="A29" s="4" t="s">
        <v>305</v>
      </c>
      <c r="B29" s="8" t="n">
        <v>5.3</v>
      </c>
    </row>
    <row r="30" spans="1:2">
      <c r="A30" s="4" t="s">
        <v>306</v>
      </c>
      <c r="B30" s="4" t="s">
        <v>319</v>
      </c>
    </row>
    <row r="31" spans="1:2">
      <c r="A31" s="4" t="s">
        <v>303</v>
      </c>
      <c r="B31" s="5" t="n">
        <v>2705883</v>
      </c>
    </row>
    <row r="32" spans="1:2">
      <c r="A32" s="4" t="s">
        <v>320</v>
      </c>
    </row>
    <row r="33" spans="1:2">
      <c r="A33" s="4" t="s">
        <v>305</v>
      </c>
      <c r="B33" s="7" t="n">
        <v>6</v>
      </c>
    </row>
    <row r="34" spans="1:2">
      <c r="A34" s="4" t="s">
        <v>306</v>
      </c>
      <c r="B34" s="4" t="s">
        <v>321</v>
      </c>
    </row>
    <row r="35" spans="1:2">
      <c r="A35" s="4" t="s">
        <v>303</v>
      </c>
      <c r="B35" s="5" t="n">
        <v>97750</v>
      </c>
    </row>
    <row r="36" spans="1:2">
      <c r="A36" s="4" t="s">
        <v>322</v>
      </c>
    </row>
    <row r="37" spans="1:2">
      <c r="A37" s="4" t="s">
        <v>305</v>
      </c>
      <c r="B37" s="7" t="n">
        <v>7</v>
      </c>
    </row>
    <row r="38" spans="1:2">
      <c r="A38" s="4" t="s">
        <v>306</v>
      </c>
      <c r="B38" s="4" t="s">
        <v>323</v>
      </c>
    </row>
    <row r="39" spans="1:2">
      <c r="A39" s="4" t="s">
        <v>303</v>
      </c>
      <c r="B39" s="5" t="n">
        <v>1346931</v>
      </c>
    </row>
    <row r="40" spans="1:2">
      <c r="A40" s="4" t="s">
        <v>324</v>
      </c>
    </row>
    <row r="41" spans="1:2">
      <c r="A41" s="4" t="s">
        <v>305</v>
      </c>
      <c r="B41" s="7" t="n">
        <v>8</v>
      </c>
    </row>
    <row r="42" spans="1:2">
      <c r="A42" s="4" t="s">
        <v>306</v>
      </c>
      <c r="B42" s="4" t="s">
        <v>325</v>
      </c>
    </row>
    <row r="43" spans="1:2">
      <c r="A43" s="4" t="s">
        <v>303</v>
      </c>
      <c r="B43" s="5" t="n">
        <v>185000</v>
      </c>
    </row>
    <row r="44" spans="1:2">
      <c r="A44" s="4" t="s">
        <v>326</v>
      </c>
    </row>
    <row r="45" spans="1:2">
      <c r="A45" s="4" t="s">
        <v>305</v>
      </c>
      <c r="B45" s="7" t="n">
        <v>10</v>
      </c>
    </row>
    <row r="46" spans="1:2">
      <c r="A46" s="4" t="s">
        <v>306</v>
      </c>
      <c r="B46" s="4" t="s">
        <v>327</v>
      </c>
    </row>
    <row r="47" spans="1:2">
      <c r="A47" s="4" t="s">
        <v>303</v>
      </c>
      <c r="B47" s="5" t="n">
        <v>20000</v>
      </c>
    </row>
    <row r="48" spans="1:2">
      <c r="A48" s="4" t="s">
        <v>328</v>
      </c>
    </row>
    <row r="49" spans="1:2">
      <c r="A49" s="4" t="s">
        <v>305</v>
      </c>
      <c r="B49" s="7" t="n">
        <v>20</v>
      </c>
    </row>
    <row r="50" spans="1:2">
      <c r="A50" s="4" t="s">
        <v>306</v>
      </c>
      <c r="B50" s="4" t="s">
        <v>329</v>
      </c>
    </row>
    <row r="51" spans="1:2">
      <c r="A51" s="4" t="s">
        <v>303</v>
      </c>
      <c r="B51" s="5" t="n">
        <v>1104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4" t="s">
        <v>331</v>
      </c>
      <c r="B3" s="7" t="n">
        <v>1601800</v>
      </c>
      <c r="C3" s="7" t="n">
        <v>1611000</v>
      </c>
      <c r="D3" s="7" t="n">
        <v>5124600</v>
      </c>
      <c r="E3" s="7" t="n">
        <v>4042800</v>
      </c>
    </row>
    <row r="4" spans="1:5">
      <c r="A4" s="4" t="s">
        <v>332</v>
      </c>
    </row>
    <row r="5" spans="1:5">
      <c r="A5" s="4" t="s">
        <v>331</v>
      </c>
      <c r="B5" s="7" t="n">
        <v>292700</v>
      </c>
      <c r="C5" s="7" t="n">
        <v>101900</v>
      </c>
      <c r="D5" s="7" t="n">
        <v>904900</v>
      </c>
      <c r="E5" s="7" t="n">
        <v>180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0</v>
      </c>
      <c r="C4" s="7" t="n">
        <v>1250000</v>
      </c>
      <c r="D4" s="7" t="n">
        <v>0</v>
      </c>
      <c r="E4" s="7" t="n">
        <v>1250000</v>
      </c>
    </row>
    <row r="5" spans="1:5">
      <c r="A5" s="4" t="s">
        <v>77</v>
      </c>
      <c r="B5" s="5" t="n">
        <v>0</v>
      </c>
      <c r="C5" s="5" t="n">
        <v>1250000</v>
      </c>
      <c r="D5" s="5" t="n">
        <v>0</v>
      </c>
      <c r="E5" s="5" t="n">
        <v>1250000</v>
      </c>
    </row>
    <row r="6" spans="1:5">
      <c r="A6" s="3" t="s">
        <v>78</v>
      </c>
    </row>
    <row r="7" spans="1:5">
      <c r="A7" s="4" t="s">
        <v>79</v>
      </c>
      <c r="B7" s="5" t="n">
        <v>1601800</v>
      </c>
      <c r="C7" s="5" t="n">
        <v>1611000</v>
      </c>
      <c r="D7" s="5" t="n">
        <v>5124600</v>
      </c>
      <c r="E7" s="5" t="n">
        <v>4042800</v>
      </c>
    </row>
    <row r="8" spans="1:5">
      <c r="A8" s="4" t="s">
        <v>80</v>
      </c>
      <c r="B8" s="5" t="n">
        <v>1266000</v>
      </c>
      <c r="C8" s="5" t="n">
        <v>2276600</v>
      </c>
      <c r="D8" s="5" t="n">
        <v>4997400</v>
      </c>
      <c r="E8" s="5" t="n">
        <v>4907800</v>
      </c>
    </row>
    <row r="9" spans="1:5">
      <c r="A9" s="4" t="s">
        <v>81</v>
      </c>
      <c r="B9" s="5" t="n">
        <v>2867800</v>
      </c>
      <c r="C9" s="5" t="n">
        <v>3887600</v>
      </c>
      <c r="D9" s="5" t="n">
        <v>10122000</v>
      </c>
      <c r="E9" s="5" t="n">
        <v>8950600</v>
      </c>
    </row>
    <row r="10" spans="1:5">
      <c r="A10" s="4" t="s">
        <v>82</v>
      </c>
      <c r="B10" s="5" t="n">
        <v>-2867800</v>
      </c>
      <c r="C10" s="5" t="n">
        <v>-2637600</v>
      </c>
      <c r="D10" s="5" t="n">
        <v>-10122000</v>
      </c>
      <c r="E10" s="5" t="n">
        <v>-7700600</v>
      </c>
    </row>
    <row r="11" spans="1:5">
      <c r="A11" s="3" t="s">
        <v>83</v>
      </c>
    </row>
    <row r="12" spans="1:5">
      <c r="A12" s="4" t="s">
        <v>84</v>
      </c>
      <c r="B12" s="5" t="n">
        <v>-2000</v>
      </c>
      <c r="C12" s="5" t="n">
        <v>-900</v>
      </c>
      <c r="D12" s="5" t="n">
        <v>-7700</v>
      </c>
      <c r="E12" s="5" t="n">
        <v>-3700</v>
      </c>
    </row>
    <row r="13" spans="1:5">
      <c r="A13" s="4" t="s">
        <v>85</v>
      </c>
      <c r="B13" s="5" t="n">
        <v>-135000</v>
      </c>
      <c r="C13" s="5" t="n">
        <v>0</v>
      </c>
      <c r="D13" s="5" t="n">
        <v>-135000</v>
      </c>
      <c r="E13" s="5" t="n">
        <v>0</v>
      </c>
    </row>
    <row r="14" spans="1:5">
      <c r="A14" s="4" t="s">
        <v>86</v>
      </c>
      <c r="B14" s="5" t="n">
        <v>-3004800</v>
      </c>
      <c r="C14" s="5" t="n">
        <v>-2638500</v>
      </c>
      <c r="D14" s="5" t="n">
        <v>-10264700</v>
      </c>
      <c r="E14" s="5" t="n">
        <v>-7704300</v>
      </c>
    </row>
    <row r="15" spans="1:5">
      <c r="A15" s="4" t="s">
        <v>87</v>
      </c>
      <c r="B15" s="5" t="n">
        <v>0</v>
      </c>
      <c r="C15" s="5" t="n">
        <v>0</v>
      </c>
      <c r="D15" s="5" t="n">
        <v>-2400</v>
      </c>
      <c r="E15" s="5" t="n">
        <v>-2400</v>
      </c>
    </row>
    <row r="16" spans="1:5">
      <c r="A16" s="4" t="s">
        <v>88</v>
      </c>
      <c r="B16" s="5" t="n">
        <v>-3004800</v>
      </c>
      <c r="C16" s="5" t="n">
        <v>-2638500</v>
      </c>
      <c r="D16" s="5" t="n">
        <v>-10267100</v>
      </c>
      <c r="E16" s="5" t="n">
        <v>-7706700</v>
      </c>
    </row>
    <row r="17" spans="1:5">
      <c r="A17" s="4" t="s">
        <v>89</v>
      </c>
      <c r="B17" s="5" t="n">
        <v>-263000</v>
      </c>
      <c r="C17" s="5" t="n">
        <v>-237700</v>
      </c>
      <c r="D17" s="5" t="n">
        <v>-766600</v>
      </c>
      <c r="E17" s="5" t="n">
        <v>-1018500</v>
      </c>
    </row>
    <row r="18" spans="1:5">
      <c r="A18" s="4" t="s">
        <v>90</v>
      </c>
      <c r="B18" s="5" t="n">
        <v>-199200</v>
      </c>
      <c r="C18" s="5" t="n">
        <v>0</v>
      </c>
      <c r="D18" s="5" t="n">
        <v>-199200</v>
      </c>
      <c r="E18" s="5" t="n">
        <v>0</v>
      </c>
    </row>
    <row r="19" spans="1:5">
      <c r="A19" s="4" t="s">
        <v>91</v>
      </c>
      <c r="B19" s="5" t="n">
        <v>0</v>
      </c>
      <c r="C19" s="5" t="n">
        <v>0</v>
      </c>
      <c r="D19" s="5" t="n">
        <v>0</v>
      </c>
      <c r="E19" s="5" t="n">
        <v>-111100</v>
      </c>
    </row>
    <row r="20" spans="1:5">
      <c r="A20" s="4" t="s">
        <v>92</v>
      </c>
      <c r="B20" s="7" t="n">
        <v>-3467000</v>
      </c>
      <c r="C20" s="7" t="n">
        <v>-2876200</v>
      </c>
      <c r="D20" s="7" t="n">
        <v>-11232900</v>
      </c>
      <c r="E20" s="7" t="n">
        <v>-8836300</v>
      </c>
    </row>
    <row r="21" spans="1:5">
      <c r="A21" s="4" t="s">
        <v>93</v>
      </c>
      <c r="B21" s="9" t="n">
        <v>-0.25</v>
      </c>
      <c r="C21" s="9" t="n">
        <v>-0.34</v>
      </c>
      <c r="D21" s="9" t="n">
        <v>-1.03</v>
      </c>
      <c r="E21" s="9" t="n">
        <v>-1.23</v>
      </c>
    </row>
    <row r="22" spans="1:5">
      <c r="A22" s="4" t="s">
        <v>94</v>
      </c>
      <c r="B22" s="5" t="n">
        <v>13895642</v>
      </c>
      <c r="C22" s="5" t="n">
        <v>8381824</v>
      </c>
      <c r="D22" s="5" t="n">
        <v>10947556</v>
      </c>
      <c r="E22" s="5" t="n">
        <v>71813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97</v>
      </c>
      <c r="B4" s="7" t="n">
        <v>-10267100</v>
      </c>
      <c r="C4" s="7" t="n">
        <v>-7706700</v>
      </c>
    </row>
    <row r="5" spans="1:3">
      <c r="A5" s="3" t="s">
        <v>98</v>
      </c>
    </row>
    <row r="6" spans="1:3">
      <c r="A6" s="4" t="s">
        <v>99</v>
      </c>
      <c r="B6" s="5" t="n">
        <v>65300</v>
      </c>
      <c r="C6" s="5" t="n">
        <v>37600</v>
      </c>
    </row>
    <row r="7" spans="1:3">
      <c r="A7" s="4" t="s">
        <v>100</v>
      </c>
      <c r="B7" s="5" t="n">
        <v>1386900</v>
      </c>
      <c r="C7" s="5" t="n">
        <v>573900</v>
      </c>
    </row>
    <row r="8" spans="1:3">
      <c r="A8" s="4" t="s">
        <v>101</v>
      </c>
      <c r="B8" s="5" t="n">
        <v>292700</v>
      </c>
      <c r="C8" s="5" t="n">
        <v>427500</v>
      </c>
    </row>
    <row r="9" spans="1:3">
      <c r="A9" s="4" t="s">
        <v>102</v>
      </c>
      <c r="B9" s="5" t="n">
        <v>159900</v>
      </c>
      <c r="C9" s="5" t="n">
        <v>20400</v>
      </c>
    </row>
    <row r="10" spans="1:3">
      <c r="A10" s="4" t="s">
        <v>103</v>
      </c>
      <c r="B10" s="5" t="n">
        <v>1554800</v>
      </c>
      <c r="C10" s="5" t="n">
        <v>1217500</v>
      </c>
    </row>
    <row r="11" spans="1:3">
      <c r="A11" s="4" t="s">
        <v>104</v>
      </c>
      <c r="B11" s="5" t="n">
        <v>0</v>
      </c>
      <c r="C11" s="5" t="n">
        <v>375000</v>
      </c>
    </row>
    <row r="12" spans="1:3">
      <c r="A12" s="4" t="s">
        <v>105</v>
      </c>
      <c r="B12" s="5" t="n">
        <v>0</v>
      </c>
      <c r="C12" s="5" t="n">
        <v>240300</v>
      </c>
    </row>
    <row r="13" spans="1:3">
      <c r="A13" s="4" t="s">
        <v>85</v>
      </c>
      <c r="B13" s="5" t="n">
        <v>135000</v>
      </c>
      <c r="C13" s="5" t="n">
        <v>0</v>
      </c>
    </row>
    <row r="14" spans="1:3">
      <c r="A14" s="3" t="s">
        <v>106</v>
      </c>
    </row>
    <row r="15" spans="1:3">
      <c r="A15" s="4" t="s">
        <v>107</v>
      </c>
      <c r="B15" s="5" t="n">
        <v>0</v>
      </c>
      <c r="C15" s="5" t="n">
        <v>-1250000</v>
      </c>
    </row>
    <row r="16" spans="1:3">
      <c r="A16" s="4" t="s">
        <v>31</v>
      </c>
      <c r="B16" s="5" t="n">
        <v>259600</v>
      </c>
      <c r="C16" s="5" t="n">
        <v>22000</v>
      </c>
    </row>
    <row r="17" spans="1:3">
      <c r="A17" s="4" t="s">
        <v>108</v>
      </c>
      <c r="B17" s="5" t="n">
        <v>-41800</v>
      </c>
      <c r="C17" s="5" t="n">
        <v>74200</v>
      </c>
    </row>
    <row r="18" spans="1:3">
      <c r="A18" s="4" t="s">
        <v>109</v>
      </c>
      <c r="B18" s="5" t="n">
        <v>-6454700</v>
      </c>
      <c r="C18" s="5" t="n">
        <v>-5968300</v>
      </c>
    </row>
    <row r="19" spans="1:3">
      <c r="A19" s="3" t="s">
        <v>110</v>
      </c>
    </row>
    <row r="20" spans="1:3">
      <c r="A20" s="4" t="s">
        <v>111</v>
      </c>
      <c r="B20" s="5" t="n">
        <v>-1600</v>
      </c>
      <c r="C20" s="5" t="n">
        <v>-9900</v>
      </c>
    </row>
    <row r="21" spans="1:3">
      <c r="A21" s="4" t="s">
        <v>112</v>
      </c>
      <c r="B21" s="5" t="n">
        <v>-1600</v>
      </c>
      <c r="C21" s="5" t="n">
        <v>-9900</v>
      </c>
    </row>
    <row r="22" spans="1:3">
      <c r="A22" s="3" t="s">
        <v>113</v>
      </c>
    </row>
    <row r="23" spans="1:3">
      <c r="A23" s="4" t="s">
        <v>114</v>
      </c>
      <c r="B23" s="5" t="n">
        <v>16721900</v>
      </c>
      <c r="C23" s="5" t="n">
        <v>9785000</v>
      </c>
    </row>
    <row r="24" spans="1:3">
      <c r="A24" s="4" t="s">
        <v>115</v>
      </c>
      <c r="B24" s="5" t="n">
        <v>0</v>
      </c>
      <c r="C24" s="5" t="n">
        <v>278000</v>
      </c>
    </row>
    <row r="25" spans="1:3">
      <c r="A25" s="4" t="s">
        <v>116</v>
      </c>
      <c r="B25" s="5" t="n">
        <v>-1700</v>
      </c>
      <c r="C25" s="5" t="n">
        <v>-800</v>
      </c>
    </row>
    <row r="26" spans="1:3">
      <c r="A26" s="4" t="s">
        <v>117</v>
      </c>
      <c r="B26" s="5" t="n">
        <v>-153400</v>
      </c>
      <c r="C26" s="5" t="n">
        <v>-140500</v>
      </c>
    </row>
    <row r="27" spans="1:3">
      <c r="A27" s="4" t="s">
        <v>118</v>
      </c>
      <c r="B27" s="5" t="n">
        <v>16566800</v>
      </c>
      <c r="C27" s="5" t="n">
        <v>9921700</v>
      </c>
    </row>
    <row r="28" spans="1:3">
      <c r="A28" s="4" t="s">
        <v>119</v>
      </c>
      <c r="B28" s="5" t="n">
        <v>10110500</v>
      </c>
      <c r="C28" s="5" t="n">
        <v>3943500</v>
      </c>
    </row>
    <row r="29" spans="1:3">
      <c r="A29" s="4" t="s">
        <v>120</v>
      </c>
      <c r="B29" s="5" t="n">
        <v>2921300</v>
      </c>
      <c r="C29" s="5" t="n">
        <v>428500</v>
      </c>
    </row>
    <row r="30" spans="1:3">
      <c r="A30" s="4" t="s">
        <v>121</v>
      </c>
      <c r="B30" s="5" t="n">
        <v>13031800</v>
      </c>
      <c r="C30" s="5" t="n">
        <v>4372000</v>
      </c>
    </row>
    <row r="31" spans="1:3">
      <c r="A31" s="3" t="s">
        <v>122</v>
      </c>
    </row>
    <row r="32" spans="1:3">
      <c r="A32" s="4" t="s">
        <v>123</v>
      </c>
      <c r="B32" s="5" t="n">
        <v>142400</v>
      </c>
      <c r="C32" s="5" t="n">
        <v>117500</v>
      </c>
    </row>
    <row r="33" spans="1:3">
      <c r="A33" s="4" t="s">
        <v>124</v>
      </c>
      <c r="B33" s="5" t="n">
        <v>766600</v>
      </c>
      <c r="C33" s="5" t="n">
        <v>780800</v>
      </c>
    </row>
    <row r="34" spans="1:3">
      <c r="A34" s="4" t="s">
        <v>125</v>
      </c>
      <c r="B34" s="5" t="n">
        <v>0</v>
      </c>
      <c r="C34" s="5" t="n">
        <v>1768800</v>
      </c>
    </row>
    <row r="35" spans="1:3">
      <c r="A35" s="4" t="s">
        <v>90</v>
      </c>
      <c r="B35" s="7" t="n">
        <v>19920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4"/>
    <col customWidth="1" max="8" min="8" width="29"/>
    <col customWidth="1" max="9" min="9" width="13"/>
  </cols>
  <sheetData>
    <row r="1" spans="1:9">
      <c r="A1" s="1" t="s">
        <v>126</v>
      </c>
      <c r="B1" s="2" t="s">
        <v>56</v>
      </c>
      <c r="C1" s="2" t="s">
        <v>58</v>
      </c>
      <c r="D1" s="2" t="s">
        <v>59</v>
      </c>
      <c r="E1" s="2" t="s">
        <v>127</v>
      </c>
      <c r="F1" s="2" t="s">
        <v>128</v>
      </c>
      <c r="G1" s="2" t="s">
        <v>129</v>
      </c>
      <c r="H1" s="2" t="s">
        <v>130</v>
      </c>
      <c r="I1" s="2" t="s">
        <v>131</v>
      </c>
    </row>
    <row r="2" spans="1:9">
      <c r="A2" s="4" t="s">
        <v>132</v>
      </c>
      <c r="B2" s="7" t="n">
        <v>500</v>
      </c>
      <c r="C2" s="7" t="n">
        <v>1200</v>
      </c>
      <c r="D2" s="7" t="n">
        <v>2300</v>
      </c>
      <c r="E2" s="7" t="n">
        <v>9000</v>
      </c>
      <c r="F2" s="7" t="n">
        <v>146569600</v>
      </c>
      <c r="G2" s="7" t="n">
        <v>-3968100</v>
      </c>
      <c r="H2" s="7" t="n">
        <v>-141998700</v>
      </c>
      <c r="I2" s="7" t="n">
        <v>615800</v>
      </c>
    </row>
    <row r="3" spans="1:9">
      <c r="A3" s="4" t="s">
        <v>133</v>
      </c>
      <c r="B3" s="5" t="n">
        <v>500000</v>
      </c>
      <c r="C3" s="5" t="n">
        <v>1160240</v>
      </c>
      <c r="D3" s="5" t="n">
        <v>2318012</v>
      </c>
      <c r="E3" s="5" t="n">
        <v>8974386</v>
      </c>
    </row>
    <row r="4" spans="1:9">
      <c r="A4" s="4" t="s">
        <v>134</v>
      </c>
      <c r="E4" s="7" t="n">
        <v>1300</v>
      </c>
      <c r="F4" s="5" t="n">
        <v>2023200</v>
      </c>
      <c r="I4" s="5" t="n">
        <v>2024500</v>
      </c>
    </row>
    <row r="5" spans="1:9">
      <c r="A5" s="4" t="s">
        <v>135</v>
      </c>
      <c r="E5" s="5" t="n">
        <v>1371430</v>
      </c>
    </row>
    <row r="6" spans="1:9">
      <c r="A6" s="4" t="s">
        <v>136</v>
      </c>
      <c r="E6" s="7" t="n">
        <v>10000</v>
      </c>
      <c r="F6" s="5" t="n">
        <v>13614000</v>
      </c>
      <c r="I6" s="5" t="n">
        <v>13624000</v>
      </c>
    </row>
    <row r="7" spans="1:9">
      <c r="A7" s="4" t="s">
        <v>137</v>
      </c>
      <c r="E7" s="5" t="n">
        <v>10000000</v>
      </c>
    </row>
    <row r="8" spans="1:9">
      <c r="A8" s="4" t="s">
        <v>138</v>
      </c>
      <c r="E8" s="7" t="n">
        <v>600</v>
      </c>
      <c r="F8" s="5" t="n">
        <v>1072600</v>
      </c>
      <c r="I8" s="5" t="n">
        <v>1073200</v>
      </c>
    </row>
    <row r="9" spans="1:9">
      <c r="A9" s="4" t="s">
        <v>139</v>
      </c>
      <c r="E9" s="5" t="n">
        <v>616323</v>
      </c>
    </row>
    <row r="10" spans="1:9">
      <c r="A10" s="4" t="s">
        <v>89</v>
      </c>
      <c r="F10" s="5" t="n">
        <v>-766600</v>
      </c>
      <c r="I10" s="5" t="n">
        <v>-766600</v>
      </c>
    </row>
    <row r="11" spans="1:9">
      <c r="A11" s="4" t="s">
        <v>140</v>
      </c>
      <c r="F11" s="5" t="n">
        <v>1386900</v>
      </c>
      <c r="I11" s="5" t="n">
        <v>1386900</v>
      </c>
    </row>
    <row r="12" spans="1:9">
      <c r="A12" s="4" t="s">
        <v>103</v>
      </c>
      <c r="E12" s="7" t="n">
        <v>1100</v>
      </c>
      <c r="F12" s="5" t="n">
        <v>1693100</v>
      </c>
      <c r="I12" s="5" t="n">
        <v>1694200</v>
      </c>
    </row>
    <row r="13" spans="1:9">
      <c r="A13" s="4" t="s">
        <v>141</v>
      </c>
      <c r="E13" s="5" t="n">
        <v>1072500</v>
      </c>
    </row>
    <row r="14" spans="1:9">
      <c r="A14" s="4" t="s">
        <v>142</v>
      </c>
      <c r="E14" s="7" t="n">
        <v>500</v>
      </c>
      <c r="F14" s="5" t="n">
        <v>584500</v>
      </c>
      <c r="I14" s="5" t="n">
        <v>585000</v>
      </c>
    </row>
    <row r="15" spans="1:9">
      <c r="A15" s="4" t="s">
        <v>143</v>
      </c>
      <c r="E15" s="5" t="n">
        <v>500000</v>
      </c>
    </row>
    <row r="16" spans="1:9">
      <c r="A16" s="4" t="s">
        <v>144</v>
      </c>
      <c r="F16" s="5" t="n">
        <v>292700</v>
      </c>
      <c r="I16" s="5" t="n">
        <v>292700</v>
      </c>
    </row>
    <row r="17" spans="1:9">
      <c r="A17" s="4" t="s">
        <v>90</v>
      </c>
      <c r="F17" s="5" t="n">
        <v>199200</v>
      </c>
      <c r="H17" s="5" t="n">
        <v>-199200</v>
      </c>
      <c r="I17" s="5" t="n">
        <v>199200</v>
      </c>
    </row>
    <row r="18" spans="1:9">
      <c r="A18" s="4" t="s">
        <v>145</v>
      </c>
      <c r="E18" s="7" t="n">
        <v>200</v>
      </c>
      <c r="I18" s="5" t="n">
        <v>200</v>
      </c>
    </row>
    <row r="19" spans="1:9">
      <c r="A19" s="4" t="s">
        <v>146</v>
      </c>
      <c r="E19" s="5" t="n">
        <v>188865</v>
      </c>
    </row>
    <row r="20" spans="1:9">
      <c r="A20" s="4" t="s">
        <v>97</v>
      </c>
      <c r="H20" s="5" t="n">
        <v>-10267100</v>
      </c>
      <c r="I20" s="5" t="n">
        <v>-10267100</v>
      </c>
    </row>
    <row r="21" spans="1:9">
      <c r="A21" s="4" t="s">
        <v>147</v>
      </c>
      <c r="B21" s="7" t="n">
        <v>500</v>
      </c>
      <c r="C21" s="7" t="n">
        <v>1200</v>
      </c>
      <c r="D21" s="7" t="n">
        <v>2300</v>
      </c>
      <c r="E21" s="7" t="n">
        <v>22700</v>
      </c>
      <c r="F21" s="7" t="n">
        <v>166669200</v>
      </c>
      <c r="G21" s="7" t="n">
        <v>-3968100</v>
      </c>
      <c r="H21" s="7" t="n">
        <v>-152465000</v>
      </c>
      <c r="I21" s="7" t="n">
        <v>10262800</v>
      </c>
    </row>
    <row r="22" spans="1:9">
      <c r="A22" s="4" t="s">
        <v>148</v>
      </c>
      <c r="B22" s="5" t="n">
        <v>500000</v>
      </c>
      <c r="C22" s="5" t="n">
        <v>1160240</v>
      </c>
      <c r="D22" s="5" t="n">
        <v>2318012</v>
      </c>
      <c r="E22" s="5" t="n">
        <v>22723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32:56Z</dcterms:created>
  <dcterms:modified xmlns:dcterms="http://purl.org/dc/terms/" xmlns:xsi="http://www.w3.org/2001/XMLSchema-instance" xsi:type="dcterms:W3CDTF">2018-02-12T16:32:56Z</dcterms:modified>
</cp:coreProperties>
</file>